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ded Consolidated Balance " sheetId="2" state="visible" r:id="rId2"/>
    <sheet xmlns:r="http://schemas.openxmlformats.org/officeDocument/2006/relationships" name="Condend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Concentrations Of Business And " sheetId="9" state="visible" r:id="rId9"/>
    <sheet xmlns:r="http://schemas.openxmlformats.org/officeDocument/2006/relationships" name="Loan Receivable" sheetId="10" state="visible" r:id="rId10"/>
    <sheet xmlns:r="http://schemas.openxmlformats.org/officeDocument/2006/relationships" name="Equity" sheetId="11" state="visible" r:id="rId11"/>
    <sheet xmlns:r="http://schemas.openxmlformats.org/officeDocument/2006/relationships" name="Commitments And Contingencies" sheetId="12" state="visible" r:id="rId12"/>
    <sheet xmlns:r="http://schemas.openxmlformats.org/officeDocument/2006/relationships" name="Notes Payable" sheetId="13" state="visible" r:id="rId13"/>
    <sheet xmlns:r="http://schemas.openxmlformats.org/officeDocument/2006/relationships" name="Convertible Debt" sheetId="14" state="visible" r:id="rId14"/>
    <sheet xmlns:r="http://schemas.openxmlformats.org/officeDocument/2006/relationships" name="Beneficial Conversion Feature" sheetId="15" state="visible" r:id="rId15"/>
    <sheet xmlns:r="http://schemas.openxmlformats.org/officeDocument/2006/relationships" name="Derivativ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Organization And Significant Ac" sheetId="20" state="visible" r:id="rId20"/>
    <sheet xmlns:r="http://schemas.openxmlformats.org/officeDocument/2006/relationships" name="Equity (Tables)" sheetId="21" state="visible" r:id="rId21"/>
    <sheet xmlns:r="http://schemas.openxmlformats.org/officeDocument/2006/relationships" name="Commitments And Contingencies (" sheetId="22" state="visible" r:id="rId22"/>
    <sheet xmlns:r="http://schemas.openxmlformats.org/officeDocument/2006/relationships" name="Convertible Debt (Tables)" sheetId="23" state="visible" r:id="rId23"/>
    <sheet xmlns:r="http://schemas.openxmlformats.org/officeDocument/2006/relationships" name="Derivatives (Tables)" sheetId="24" state="visible" r:id="rId24"/>
    <sheet xmlns:r="http://schemas.openxmlformats.org/officeDocument/2006/relationships" name="Organization And Summary Of S_3" sheetId="25" state="visible" r:id="rId25"/>
    <sheet xmlns:r="http://schemas.openxmlformats.org/officeDocument/2006/relationships" name="Organization And Summary Of S_4" sheetId="26" state="visible" r:id="rId26"/>
    <sheet xmlns:r="http://schemas.openxmlformats.org/officeDocument/2006/relationships" name="Equity Transactions (Summary Of" sheetId="27" state="visible" r:id="rId27"/>
    <sheet xmlns:r="http://schemas.openxmlformats.org/officeDocument/2006/relationships" name="Commitments And Contingencies_2" sheetId="28" state="visible" r:id="rId28"/>
    <sheet xmlns:r="http://schemas.openxmlformats.org/officeDocument/2006/relationships" name="Commitments And Contingencies_3" sheetId="29" state="visible" r:id="rId29"/>
    <sheet xmlns:r="http://schemas.openxmlformats.org/officeDocument/2006/relationships" name="Commitments And Contingencies_4" sheetId="30" state="visible" r:id="rId30"/>
    <sheet xmlns:r="http://schemas.openxmlformats.org/officeDocument/2006/relationships" name="Commitments And Contingencies_5" sheetId="31" state="visible" r:id="rId31"/>
    <sheet xmlns:r="http://schemas.openxmlformats.org/officeDocument/2006/relationships" name="Convertible Debt (Details)" sheetId="32" state="visible" r:id="rId32"/>
    <sheet xmlns:r="http://schemas.openxmlformats.org/officeDocument/2006/relationships" name="Derivatives (Summary Of Valuati" sheetId="33" state="visible" r:id="rId33"/>
    <sheet xmlns:r="http://schemas.openxmlformats.org/officeDocument/2006/relationships" name="Derivatives (Fair Value Of Defa" sheetId="34" state="visible" r:id="rId34"/>
    <sheet xmlns:r="http://schemas.openxmlformats.org/officeDocument/2006/relationships" name="Going Concern (Narratives) (Det" sheetId="35" state="visible" r:id="rId35"/>
    <sheet xmlns:r="http://schemas.openxmlformats.org/officeDocument/2006/relationships" name="Concentrations Of Business An_2" sheetId="36" state="visible" r:id="rId36"/>
    <sheet xmlns:r="http://schemas.openxmlformats.org/officeDocument/2006/relationships" name="Equity (Narratives) (Details)" sheetId="37" state="visible" r:id="rId37"/>
    <sheet xmlns:r="http://schemas.openxmlformats.org/officeDocument/2006/relationships" name="Commitments And Contingencies_6" sheetId="38" state="visible" r:id="rId38"/>
    <sheet xmlns:r="http://schemas.openxmlformats.org/officeDocument/2006/relationships" name="Notes Payable (Narratives) (Det" sheetId="39" state="visible" r:id="rId39"/>
    <sheet xmlns:r="http://schemas.openxmlformats.org/officeDocument/2006/relationships" name="Convertible Debt (Narratives) (" sheetId="40" state="visible" r:id="rId40"/>
    <sheet xmlns:r="http://schemas.openxmlformats.org/officeDocument/2006/relationships" name="Beneficial Conversion Feature (" sheetId="41" state="visible" r:id="rId41"/>
    <sheet xmlns:r="http://schemas.openxmlformats.org/officeDocument/2006/relationships" name="Related Party Transactions (Nar" sheetId="42" state="visible" r:id="rId42"/>
    <sheet xmlns:r="http://schemas.openxmlformats.org/officeDocument/2006/relationships" name="Subsequent Events (Narratives) "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21</t>
        </is>
      </c>
    </row>
    <row r="3">
      <c r="A3" s="3" t="inlineStr">
        <is>
          <t>Cover [Abstract]</t>
        </is>
      </c>
    </row>
    <row r="4">
      <c r="A4" s="4" t="inlineStr">
        <is>
          <t>Document Type</t>
        </is>
      </c>
      <c r="B4" s="4" t="inlineStr">
        <is>
          <t>10-Q/A</t>
        </is>
      </c>
    </row>
    <row r="5">
      <c r="A5" s="4" t="inlineStr">
        <is>
          <t>Amendment Flag</t>
        </is>
      </c>
      <c r="B5" s="4" t="inlineStr">
        <is>
          <t>true</t>
        </is>
      </c>
    </row>
    <row r="6">
      <c r="A6" s="4" t="inlineStr">
        <is>
          <t>Amendment Description</t>
        </is>
      </c>
      <c r="B6" s="4" t="inlineStr">
        <is>
          <t xml:space="preserve">The purpose of the Amendment No. 1 on Form 10–Q/A to New You, Inc.’s quarterly report of Form 10–Q for the quarter ended March 31, 2021, filed with the Securities and Exchange Commission on May 24, 2021 (the “Form 10–Q”), is solely to furnish Exhibit 101 to the Form 10–Q in accordance with Rule 405 of Regulation S–T. No other changes have been made to the Form 10–Q. </t>
        </is>
      </c>
    </row>
    <row r="7">
      <c r="A7" s="4" t="inlineStr">
        <is>
          <t>Document Quarterly Report</t>
        </is>
      </c>
      <c r="B7" s="4" t="inlineStr">
        <is>
          <t>true</t>
        </is>
      </c>
    </row>
    <row r="8">
      <c r="A8" s="4" t="inlineStr">
        <is>
          <t>Document Period End Date</t>
        </is>
      </c>
      <c r="B8" s="4" t="inlineStr">
        <is>
          <t>Mar. 31,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2668</t>
        </is>
      </c>
    </row>
    <row r="13">
      <c r="A13" s="4" t="inlineStr">
        <is>
          <t>Entity Registrant Name</t>
        </is>
      </c>
      <c r="B13" s="4" t="inlineStr">
        <is>
          <t>New You, Inc.</t>
        </is>
      </c>
    </row>
    <row r="14">
      <c r="A14" s="4" t="inlineStr">
        <is>
          <t>Entity Central Index Key</t>
        </is>
      </c>
      <c r="B14" s="4" t="inlineStr">
        <is>
          <t>0001372184</t>
        </is>
      </c>
    </row>
    <row r="15">
      <c r="A15" s="4" t="inlineStr">
        <is>
          <t>Entity Tax Identification Number</t>
        </is>
      </c>
      <c r="B15" s="4" t="inlineStr">
        <is>
          <t>26-3062661</t>
        </is>
      </c>
    </row>
    <row r="16">
      <c r="A16" s="4" t="inlineStr">
        <is>
          <t>Entity Incorporation, State or Country Code</t>
        </is>
      </c>
      <c r="B16" s="4" t="inlineStr">
        <is>
          <t>NV</t>
        </is>
      </c>
    </row>
    <row r="17">
      <c r="A17" s="4" t="inlineStr">
        <is>
          <t>Entity Address, Address Line One</t>
        </is>
      </c>
      <c r="B17" s="4" t="inlineStr">
        <is>
          <t>3246 Grey Hawk Court, Carlsbad,</t>
        </is>
      </c>
    </row>
    <row r="18">
      <c r="A18" s="4" t="inlineStr">
        <is>
          <t>Entity Address, Address Line Two</t>
        </is>
      </c>
      <c r="B18" s="4" t="inlineStr">
        <is>
          <t>California</t>
        </is>
      </c>
    </row>
    <row r="19">
      <c r="A19" s="4" t="inlineStr">
        <is>
          <t>Entity Address, City or Town</t>
        </is>
      </c>
      <c r="B19" s="4" t="inlineStr">
        <is>
          <t>Carlsbad</t>
        </is>
      </c>
    </row>
    <row r="20">
      <c r="A20" s="4" t="inlineStr">
        <is>
          <t>Entity Address, Country</t>
        </is>
      </c>
      <c r="B20" s="4" t="inlineStr">
        <is>
          <t>US</t>
        </is>
      </c>
    </row>
    <row r="21">
      <c r="A21" s="4" t="inlineStr">
        <is>
          <t>Entity Address, Postal Zip Code</t>
        </is>
      </c>
      <c r="B21" s="4" t="inlineStr">
        <is>
          <t>92010</t>
        </is>
      </c>
    </row>
    <row r="22">
      <c r="A22" s="4" t="inlineStr">
        <is>
          <t>Local Phone Number</t>
        </is>
      </c>
      <c r="B22" s="4" t="inlineStr">
        <is>
          <t>866</t>
        </is>
      </c>
    </row>
    <row r="23">
      <c r="A23" s="4" t="inlineStr">
        <is>
          <t>Extension</t>
        </is>
      </c>
      <c r="B23" s="4" t="inlineStr">
        <is>
          <t>611-4694</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499549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 Receivable</t>
        </is>
      </c>
      <c r="B1" s="2" t="inlineStr">
        <is>
          <t>3 Months Ended</t>
        </is>
      </c>
    </row>
    <row r="2">
      <c r="B2" s="2" t="inlineStr">
        <is>
          <t>Mar. 31, 2021</t>
        </is>
      </c>
    </row>
    <row r="3">
      <c r="A3" s="3" t="inlineStr">
        <is>
          <t>Disclosure Loan Receivable Abstract</t>
        </is>
      </c>
    </row>
    <row r="4">
      <c r="A4" s="4" t="inlineStr">
        <is>
          <t>Loan Receivable</t>
        </is>
      </c>
      <c r="B4" s="4" t="inlineStr">
        <is>
          <t xml:space="preserve">Note
4 – Loan Receivable During
the three months ended March 31, 2021, and prior to an Exchange Agreement entered into on May 3, 2021, the Company loaned $25,000
to ST Brands. (See Note 12.) The loan is non-interest bearing and payable upon demand. As of March 31, 2021 and December 31, 2020,
the balance was $25,000 and $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t>
        </is>
      </c>
      <c r="B1" s="2" t="inlineStr">
        <is>
          <t>3 Months Ended</t>
        </is>
      </c>
    </row>
    <row r="2">
      <c r="B2" s="2" t="inlineStr">
        <is>
          <t>Mar. 31, 2021</t>
        </is>
      </c>
    </row>
    <row r="3">
      <c r="A3" s="3" t="inlineStr">
        <is>
          <t>Equity Method Investments and Joint Ventures [Abstract]</t>
        </is>
      </c>
    </row>
    <row r="4">
      <c r="A4" s="4" t="inlineStr">
        <is>
          <t>Equity</t>
        </is>
      </c>
      <c r="B4" s="4" t="inlineStr">
        <is>
          <t xml:space="preserve">Note
5 – Equity Restricted
Stock Grants The Company
estimated the fair value of restricted stock grants at $0.50 per share based on the price at which the Company issued common shares
for cash in 2019 and not based on the amount that shares were trading for on the OTC “Pink” market since shares were
thinly traded on the market from August 2019 to March 31, 2021 when the equity instruments were granted. There were no grants of
restricted stock to employees or consultants during the first quarter of 2021. The table
below summarizes the activity of the restricted stock during the three months ended March 31, 2021:
Number of Shares Weighted Average Fair Value per Share
Non-vested as of January 1, 2021 3,343,064 $ 0.50
Granted 70,000 0.50
Vested (3,413,064 ) 0.50
Forfeited — —
Non-vested as of March 31, 2021 — $ 0.50 For the
three months ended March 31, 2021 the compensation costs include $1,801,619 of stock based compensation. No portion of the total
compensation cost was capitalized. The unrecognized compensation costs as of March 31, 2021 is $0. The Company recognized stock
based compensation expense using the straight line method and forfeitures are recognized as they occur. During the three months
ended March 31, 2021, the Company wrote off the balance of unamortized, non-vested restricted stock because the Board modified
the terms of the grants to accelerate vesting. As a result, all outstanding share grants had fully vested as of March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6 – Commitments and Contingencies Operating
Lease Commitments The Company
leases a warehouse facility under a lease agreement that expires July 31, 2021. The Company does not have any significant capital
leases. The components
of total lease costs are as follows:
Three Months Ended March 31, 2021
Operating lease cost $ 18,613
Total lease cost $ 18,613
Cash
paid for amounts included in operating lease liabilities was $12,138 for the three months ended March 31, 2021. The table
below presents total operating lease ROU assets and lease liabilities as of March 31, 2021:
Operating lease ROU assets $ 24,440
Operating lease liabilities $ 70,816 The table
below presents the maturities of operating lease liabilities as of March 31,
2021 $ 71,193
2022 $ —
Total Lease Payments $ 71,193
Less: Discount $ (377 )
Operating Lease Liability $ 70,816
Three Months Ended 2021
Weighted average remaining lease term (years) 0.33
Weighted average discount rate 7 % Litigation
and Claims The
Company may be involved in lawsuits and claims arising in the ordinary course of business from time to time. The Company reviews
any such legal proceedings and claims on an ongoing basis and follows appropriate accounting guidance when making accrual and disclosure
decisions. The Company establishes accruals for those contingencies where the incurrence of a loss is probable and can be reasonably
estimated, and it discloses the amount accrued and the amount of a reasonably possible loss in excess of the amount accrued, if
such disclosure is necessary for the Company’s financial statements not to be misleading. To estimate whether a loss contingency
should be accrued by a charge to income, the Company evaluates, among other factors, the degree of probability of an unfavorable
outcome and the ability to make a reasonable estimate of the amount of the loss. The Company does not record liabilities when the
likelihood that the liability has been incurred is probable, but the amount cannot be reasonably estimated. Based upon present
information, the Company determined that there were no matters that required an accrual as of March 31, 2021 or 2020, nor were
there any asserted or unasserted material claims for which material losses are reasonably possi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1</t>
        </is>
      </c>
    </row>
    <row r="3">
      <c r="A3" s="3" t="inlineStr">
        <is>
          <t>Notes Payable</t>
        </is>
      </c>
    </row>
    <row r="4">
      <c r="A4" s="4" t="inlineStr">
        <is>
          <t>Notes Payable</t>
        </is>
      </c>
      <c r="B4" s="4" t="inlineStr">
        <is>
          <t>Note
7 – Notes Payable In
April 2020, the Company’s subsidiary received a non-interest bearing advance from the Small Business Administration under
the Emergency Injury Disaster Loan program of $10,000. All or a portion of this loan may be forgiven if the Company satisfies certain
criteria. In May,
2020, the Company’s subsidiary received a Paycheck Protection Program loan in the amount of $103,958. The monthly payments
on the note are deferred for a period of 6 months and the notes bear interest of 1%. Monthly payments of $5,850 will begin on December
21, 2021; however all or a portion of this loan may be forgiven if the Company satisfies certain criteria as follows: The Company may apply for forgiveness of the amount
due on this loan in an amount equal to the sum of the following costs incurred during the 8-week period beginning on the date of
first disbursement of this loan:
a. Payroll costs
b. Any payment of interest on a covered mortgage obligation (which shall not include any prepayment of or payment of principal on a covered mortgage obligation)
c. Any payment on a covered rent obligation
d. Any covered utility payment The amount of loan forgiveness
shall be calculated (and may be reduced) in accordance with the requirements of the Paycheck Protection Program, including the
provisions of Section 1106 of the Coronavirus Aid, Relief, and Economic Security Act (CARES Act) (P.L. 116-136). Not more than
25% of the amount forgiven can be attributable to non-payroll costs. In
July, 2020, the Company’s subsidiary received a Paycheck Protection Program loan in the amount of $100,000.The monthly payments
on the note are deferred for a period of 6 months and the notes bear interest of 1%. Monthly payments of $5,628 will begin on January
1, 2021. During
the three months ended March 31, 2021, directors and members of management deferred
payroll in the amount of $67,500. As of December 31, 2020, the
balance includes loans to the Company or various expenses paid for on behalf of the Company. These loans contained no interest,
term or due date. As of March 31, 2021, these loans and deferred payroll had a combined balance of $549,159 for the CEO, the President,
and two other board members. See Note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3 Months Ended</t>
        </is>
      </c>
    </row>
    <row r="2">
      <c r="B2" s="2" t="inlineStr">
        <is>
          <t>Mar. 31, 2021</t>
        </is>
      </c>
    </row>
    <row r="3">
      <c r="A3" s="3" t="inlineStr">
        <is>
          <t>Debt Disclosure [Abstract]</t>
        </is>
      </c>
    </row>
    <row r="4">
      <c r="A4" s="4" t="inlineStr">
        <is>
          <t>Convertible Debt</t>
        </is>
      </c>
      <c r="B4" s="4" t="inlineStr">
        <is>
          <t>Note
8 – Convertible Debt As of March 31, 2021, the Company owed $353,500
in principal (before a debt discount of $156,186 and $13,250 in accrued interest (included in accounts payable and accrued expenses)
on its outstanding convertible promissory notes. As of December 31, 2020, the Company owed $406,000 in principal (before a debt
discount of $177,798) and $9,549 in accrued interest.
March 31, 2021
December 31, 2020
Principal $ 353,500 $ 406,000
Debt discount (156,186 ) (177,798 )
Total Principal $ 197,314 $ 228,202
Note
1 - On January 2, 2020, the Company received loan proceeds of $125,000 pursuant to a promissory note (“First Convertible
Note”), with a maturity date of June 15, 2020 and interest of $4,167 per month. The note’s terms required that the
Company issue 50,000 common shares, and allowed the note holder to convert the note into common shares at a conversion price of
$0.50 per share. This note was not paid off as of March 31, 2021. The Company is still making the agreed upon interest payments
of $4,167 per month and there are no penalties for not paying the note off by its maturity date. Note
2 - On June 17, 2020, the Company received $85,000 in loan proceeds, which is net of $3,000 in debt issuance costs, pursuant to
a loan agreement (“Second Convertible Note”), with a maturity date of June 17, 2021 and an interest rate of 8% per
annum from the date of issuance until maturity date. Any amount of principal or interest on this note which is not paid when due
shall bear interest at the rate of 22% per annum from the due date until the full amount is paid. Upon certain events of default,
the Company . The holder may convert the
note to common shares starting 180 days after the issuance date at a conversion price equal to 61% of the lowest trading price
in the last 20 trading days. Note
3 - On July 20, 2020, the Company received $40,000 in loan proceeds, which is net of $3,000 in debt issuance costs, pursuant to
a loan agreement (“Third Convertible Note”), with a maturity date of July 20, 2021 and an interest rate of 8% per would be obligated to pay cash equal to the greater of (i) 150% of the outstanding principal
and interest, and (ii) the highest closing price of the Company’s common stock from the date of first default to the date
of payment, multiplied by the number of shares that would be issued if the outstanding principal and interest were converted at
61% of the lowest closing price in the last 20 trading days prior to the date of payment .
The holder may convert the note to common shares starting 180 days after the issuance date at a conversion price equal to 61% of
the lowest trading price in the last 20 trading days. Note
4 – On November 18, 2020, the Company entered into a Secured Promissory Note (“Fourth Convertible Note”) with
a third party, receiving $150,000 in loan proceeds. The Note matures on May 18, 2021 and accrues interest at 2% per month. The
Noteholder may convert any portion of the debt into shares of common stock of the Company at $0.10 USD per share or 30% discount
to the 5 day VWAP on the day of conversion. In addition to the monthly interest, the Company agreed to transfer 100,000 shares
of common stock to the Noteholder. In the event that Company fails to make any payment of principal and/or interest within ten
(10) calendar days of the due date for the same, then in addition to such payment due, the Company is obligated to pay a late payment
charge to the Noteholder in the amount of five percent (5%) of the delinquent principal and/or interest payment. Note
5 – On March 18, 2021, the Company received $75,000 in loan proceeds, which is net of $3,500 in debt issuance costs, pursuant
to a loan agreement (“Fifth Convertible Note”), with a maturity date of March 18, 2022 and an interest rate of 8% per
annum from the date of issuance until maturity date. Any amount of principal or interest on this note which is not paid when due
shall bear interest at the rate of 22% per annum from the due date until the full amount is paid. Upon certain events of default,
the Company . The holder may convert the
note to common shares starting 180 days after the issuance date at a conversion price equal to 61% of the lowest trading price
in the last 20 trading day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eneficial Conversion Feature</t>
        </is>
      </c>
      <c r="B1" s="2" t="inlineStr">
        <is>
          <t>3 Months Ended</t>
        </is>
      </c>
    </row>
    <row r="2">
      <c r="B2" s="2" t="inlineStr">
        <is>
          <t>Mar. 31, 2021</t>
        </is>
      </c>
    </row>
    <row r="3">
      <c r="A3" s="3" t="inlineStr">
        <is>
          <t>Beneficial Conversion Feature</t>
        </is>
      </c>
    </row>
    <row r="4">
      <c r="A4" s="4" t="inlineStr">
        <is>
          <t>Beneficial Conversion Feature</t>
        </is>
      </c>
      <c r="B4" s="4" t="inlineStr">
        <is>
          <t>Note
9 – Beneficial Conversion Feature ASC 470-20 applies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t
its intrinsic value; that being the difference between the conversion price and the fair market value of the common stock into
which the security is convertible, multiplied by the number of shares into which the security is convertible. This amount is recorded
as a debt discount and amortized over the life of the debt. ASC 470-20 further limits this amount to the proceeds allocated to
the convertible instrument. The effective conversion prices were compared
to the market prices on the dates of each convertible note and they were deemed to be less than the inception date fair value of
the underlying common stock for the Second Convertible Note. The Company recognized a debt discount as a reduction (contra-liability)
to the Second and Fourth, and Fifth Convertible Notes with an increase to paid in capital. The debt discounts are being amortized
over the life of the notes. The Company recognized financing costs for charges by the lender for original issue discounts
and other applicable administrative costs, normally withheld from proceeds, which are being amortized as finance costs over the
life of the loan. As of March 31, 2021 and December 31, 2020, the unamortized beneficial conversion feature associated with our
convertible notes was $0 and $25,896, respectively. During the first quarter of 2021, an active
market developed for the Company’s stock. Accordingly, the Company began recording the conversion features of its convertible
notes payable as embedded derivatives. As a result, the Company re-characterized the beneficial conversion feature recorded on
Note 4 as a discount related to the derivative liability, resulting in a decrease to additional paid in capital in the amount of
$15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3 Months Ended</t>
        </is>
      </c>
    </row>
    <row r="2">
      <c r="B2" s="2" t="inlineStr">
        <is>
          <t>Mar. 31, 2021</t>
        </is>
      </c>
    </row>
    <row r="3">
      <c r="A3" s="3" t="inlineStr">
        <is>
          <t>Derivatives</t>
        </is>
      </c>
    </row>
    <row r="4">
      <c r="A4" s="4" t="inlineStr">
        <is>
          <t>Derivatives</t>
        </is>
      </c>
      <c r="B4" s="4" t="inlineStr">
        <is>
          <t xml:space="preserve">Note
10 - Derivatives The Company assessed its convertible notes
for purposes of determining the associated embedded default derivatives. The Company relied on ASC 820-10-35-37 Fair Value in
Financial Instruments Accounting for Derivative Instruments and Hedging Activities During the three months
ended March 31, 2021, the Company had convertible notes payable outstanding in which the conversion rate was variable and undeterminable.
The Company determined that the embedded conversion options met the definition of a derivative. The effective conversion price
was compared to the market price on the date of the note and was deemed to be less than the market value of underlying common stock
at the inception of the note. The Company recognized a debt discount on the notes as a reduction (contra-liability) to the Convertible
Notes Payable. The debt discounts are being amortized over the life of the notes. The Company recognized financing costs
for charges by the lender applicable administrative costs, normally withheld from proceeds, which are being amortized as finance
costs over the life of the loan. The Company evaluated
the terms of the convertible notes in accordance with ASC Topic No. 815 - 40, Derivatives and Hedging - Contracts in Entity’s
Own Stock The Company is subject to significant cash
penalties in the event that the Company defaults on its convertible notes. The default penalties vary based on the type of default
and range from incurring a default interest rate of 22% to a penalty of 50% of the amount due, to a parity value based on the effective
conversion of the note on the date of payment of the default and the maximum stock value during the period between the default
date and the settlement date. The Company determined that certain of the default provisions should be bifurcated from the debt
host and treated as a liability, since they involve the contingent payment of a substantial premium on the convertible notes. The
Company used a Monte Carlo model that values the embedded default derivatives based on simulating the stock price, the default
likelihood, and the default liability. Fair Value ASC 825-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5-10 also establishes a fair value hierarchy which requires an entity to maximize the use of observable inputs and
minimize the use of unobservable inputs when measuring fair value. ASC 825-10 describes three levels of inputs that may be used
to measure fair value: Level 1 Level
2 Level 3 Level 3 Valuation Techniques Financial assets are considered Level 3 when
their fair values are determined using pricing models, discounted cash flow methodologies or similar techniques and at least one
significant model assumption or input is unobservable. Level 3 financial liabilities consist of the derivative liabilities
for which there is no current market for these securities such that the determination of fair value requires significant judgment
or estimation. At the date of the original transaction, we valued the convertible note that contains down round provisions
using a Black-Scholes model, with the assistance of a valuation consultant, for which management understands the methodologies.
This model incorporates transaction details such as the Company’s stock price, contractual terms, maturity, risk free rates,
as well as assumptions about future financings, volatility, and holder behavior. ASC 825-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5-10 also
establishes a fair value hierarchy which requires an entity to maximize the use of observable inputs and minimize the use of unobservable
inputs when measuring fair value. ASC 825-10 describes three levels of inputs that may be used to measure fair value: Level
1 Level 2 Level
3 The following table summarizes the valuations of the default liability
for each note and valuation date.
Level 3
Note Issue Date Maturity Date Initial Derivative Fair Value
Derivative Value at 12/31/2020 Change in Derivative Value Derivative Value at 3/31/2021
Second Convertible Note 6/17/2020 6/17/2021 27,103 825,165 (825,165 ) —
Third Convertible Note 7/20/2020 7/20/2021 82,563 350,922 (350,922 ) —
Fourth Convertible Note 11/18/2020 5/18/2021 147,242 — (33,233 ) 114,009
Fifth Convertible Note 3/18/2021 3/18/2022 217,469 — (66,534 ) 150,935
Totals: $ 474,377 $ 1,176,087 $ (1,275,854 ) $ 264,944
Valuation of the default liability involves
subjective judgments and requires forecasting future stock price movement and estimating the probability of default and the amount
of time that passes between the date of default and the date of settlement. The following table summarizes the significant assumptions
used to estimate the fair value of the default liability:
At issuance At 3/31/21
Default probability 5% to 30% 22% to 24%
Volatility 306.4% to 310.1% 328.5% to 340.7%
Risk free rate 1.62% 0.13% to 0.20% The Company used a Monte Carlo model that
values the embedded default derivatives based on simulating the stock price, the default likelihood, and the default liabil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11– Related Party Transactions During
the three months ended March 31, 2021 and 2020, directors and members of management provided loans to the Company or paid for various
expenses of the Company. These loans contained no interest, term or due date. As of March 31, 2021, these loans had a combined
balance of $546,159 for the CEO, the President, and two other board members. Total additions to these loans during the three months
ended March 31, 2021 were cash loan proceeds of $0 and deferred compensation of $67,500 transferred from accounts payable to related
parties to related party debt. As
of March 31, 2021 and 2020, we also owed $58,135 and $66,325, respectively, to Carlsbad Naturals, LLC (included in accounts payable
to related parties), which is a principal stockholder of New You, Inc. and is owned by a principal stockholder of New You, Inc.,
for inventory purchases. During three months ended March 31, 2021 and 2020, we made purchases of $58,135 and $19,975, respectively,
from Carlsbad Naturals, LLC. As
of March 31, 2021 and 2020, we owed $27,500 and $27,500, respectively, for consulting payments to a relative of the CEO. During
the year ended December 31, 2020, the Company received loan proceeds of $100,000 from a related party pursuant to a promissory
note with a maturity date of April 7, 2020 and interest of $5,000 per month. A total of $75,000 has been repaid, including $25,000
in interest and $50,000 in principal and interest payments are now $2,500 per month. As of March 31, 2021 and 2020, the balance
owed by the Company was $50,000 and $50,000, respectively. The
Company leases and pays for a warehouse facility where it shares space with Carlsbad Naturals, LLC. In exchange, Carlsbad Naturals,
LLC leases and pays for an office facility where it shares space with the Company. As a result of this arrangement, the Company
has recorded rent expense in the accompanying statements of operations for the lease that it is responsible for pay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2 – Subsequent Events The
Company has evaluated subsequent events through the date the financial statements were issued. On May 3,
2021, we entered into an Exchange Agreement with ST Brands, Inc. (STB), a Wyoming corporation, and the shareholders of STB. Under
the Agreement, the Company acquired all of the issued and outstanding common stock of STB in exchange for our issuance to the Shareholders
of STB, shares of our newly-designated Series A Preferred Stock. The class of Series A Preferred Stock consists of 4,500,000 shares
of preferred stock convertible to our common stock at a ratio of 100 for 1. As a whole, all designated shares of Series A Preferred
are convertible to approximately the cumulative equivalent of ninety percent (90%) of our issued and outstanding share capital
as of May 3, 2021. The Agreement contemplates that the Company’s existing business and assets of the Company will remain
and continue under the Company’s ownership following the closing of the Closing. Shares of
Series A Preferred Stock shall be issuable to the Shareholders under the Agreement upon each of several contemplated Closings,
each Closing to take place upon our receipt of audited financial statements reflecting certain levels of annual revenue earned
by STB and/or Acquired Material Businesses, as defined in the Exchange Agreement and as described in Exhibit B in the Agreement.
Up to 4,500,000 shares of Series A Preferred Stock may be issued to the Shareholders, with all Closings to occur on or before April
30, 2022. Under the Initial Closing on the date of the Agreement, we issued 500,000 shares of Series A Preferred Stock to the Shareholders
of STB. The issuance was exempt under Section 4(a)(2) of the Securities Act as the transaction
did not involve a public offering. On May 6,
2021, pursuant to the terms of the Agreement, the Board of Directors (the “Board”) of the Company appointed Jason Frankovich
to serve as the new Executive Chairman of the Board. On May 6,
2021, we filed a Certificate of Designation for our newly-designated Series A Preferred Stock with the Secretary of State of the
State of Nevada (the “Secretary of State”). The class of Series A Preferred Stock (“Series A”) consists
of four million five hundred thousand (4,500,000) shares, par value $0.00001 per share. Key provisions include: Conversion Ranking pari passu Voting
Rights On May 5,
2021, the Company issued 2,414,890 common shares to its Chief Executive Officer in exchange for the extinguishment of his shareholder
loan owed to him by the Company. The shares were valued at fair market value on the date of grant. On May 5,
2021, the Company issued 2,921,690 common shares to a related party and shareholder in exchange for the extinguishment of his shareholder
loan owed to him by the Company. The shares were valued at fair market value on the date of grant. On May 5,
2021, the Company issued 1,200,000 shares to a related party in consideration of interest owed by the Company on a related Note
Payable. The shares were valued at fair market value on the date of grant. On May 5,
2021, the Company issued 100,000 shares to a consultant as a bonus for services provided to the Company. The shares were valued
at fair market value on the date of gr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1</t>
        </is>
      </c>
    </row>
    <row r="3">
      <c r="A3" s="3" t="inlineStr">
        <is>
          <t>Organization And Summary Of Significant Accounting Policies</t>
        </is>
      </c>
    </row>
    <row r="4">
      <c r="A4" s="4" t="inlineStr">
        <is>
          <t>Nature of Business</t>
        </is>
      </c>
      <c r="B4" s="4" t="inlineStr">
        <is>
          <t>Nature
of Business New
You, Inc., formerly known as The Radiant Creations Group, Inc. (the “Company”) was incorporated in Nevada on December
29, 2005. From inception, the Company's principal business activity was the acquisition and exploration of mineral resources. On
June 20, 2013, following a change of control and subsequent acquisition of an exclusive license agreement, the Company changed
its principal business to the development and marketing of cosmetics and over-the-counter personal enhancement products and devices.
After a change in control on July 11, 2018, the Company changed its principal business to selling cannabidiol (“CBD”)
hemp oil-based products through independent business owners (called “Brand Partners”). The
Company, through its wholly owned subsidiary New You LLC, markets and sells its products through a multi-level marketing sales
opportunity.</t>
        </is>
      </c>
    </row>
    <row r="5">
      <c r="A5" s="4" t="inlineStr">
        <is>
          <t>Basis of Presentation</t>
        </is>
      </c>
      <c r="B5" s="4" t="inlineStr">
        <is>
          <t>Basis
of Presentation The unaudited condensed consolidated
financial statements include the operations of New You, Inc. and its wholly-owned subsidiary, New You LLC. These unaudited condensed
consolidated financial statements are presented in conformity with accounting principles generally accepted in the United States
of America (“GAAP”) for interim financial information and with Article 10 of Securities and Exchange Commission (SEC)
Regulation S-X for Interim Reporting. All intercompany transactions, accounts and profits, if any, have been eliminated in the
unaudited condensed consolidated financial statements. In the opinion of management, all adjustments considered necessary for fair
statement have been included. These unaudited condensed consolidated
financial statements do not include all disclosures required by GAAP. Therefore, these unaudited condensed consolidated financial
statements should be read in conjunction with the more detailed audited financial statements of New You, Inc. for the year ended
December 31, 2020, which are included in the Company’s Annual Report on Form 10-K. The results for the three months ended
March 31, 2021 and 2020 are not necessarily indicative of results to be expected for a full year, any other interim periods, or
any future year or period.</t>
        </is>
      </c>
    </row>
    <row r="6">
      <c r="A6" s="4" t="inlineStr">
        <is>
          <t>Risks and Uncertainties</t>
        </is>
      </c>
      <c r="B6" s="4" t="inlineStr">
        <is>
          <t xml:space="preserve">Risks and Uncertainties In March 2020, the World Health Organization
declared the outbreak of a novel coronavirus (COVID-19) as a pandemic which continues to spread throughout the United States. We
are currently negatively impacted through a reduction in sales by the outbreak of COVID-19 and the related business and travel
restrictions and changes to behavior intended to reduce its spread, and continue to monitor its impact on operations, financial
position, cash flows, customer purchasing trends, and the industry in general, in addition to the impact on our employees. We have
concluded that while it is reasonably possible that the virus could continue to have a negative impact on the results of operations,
the specific impact is not readily determinable as of the date of these financial statements. The financial statements do not include
any adjustments that might result from the outcome of this uncertainty. </t>
        </is>
      </c>
    </row>
    <row r="7">
      <c r="A7" s="4" t="inlineStr">
        <is>
          <t>Use of Estimates</t>
        </is>
      </c>
      <c r="B7"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include estimates for future charge-backs and allowance for slow moving or
obsolete inventory.</t>
        </is>
      </c>
    </row>
    <row r="8">
      <c r="A8" s="4" t="inlineStr">
        <is>
          <t>Basic and Diluted Net Loss and Income Per Share</t>
        </is>
      </c>
      <c r="B8" s="4" t="inlineStr">
        <is>
          <t>Basic
and Diluted Net Loss and Income Per Share Basic
net loss per share is calculated by dividing the net loss attributable to common stockholders by the weighted-average number of
common shares outstanding for the period, without consideration for common stock equivalents. Diluted net loss per share is computed
by dividing the net loss attributable to common stockholders by the weighted-average number of common share equivalents outstanding
for the period determined using the treasury-stock method. For purposes of this calculation, the Company currently does not have
any common share equivalents; therefore, its basic and diluted net loss per share calculations is the same. The following
table presents the computation of basic and diluted net loss or income per common share:
For The Three Months Ended March 31,
2021 2020
Historical net loss per share
Numerator
Net loss (877,500 ) (964,736 )
Denominator
Weighted-average common shares outstanding 40,780,981 33,190,726
Less: Weighted-average restricted shares — (5,381,526 )
Denominator for basic and diluted net loss per share 40,780,981 27,809,200
Basic and diluted net loss per share $ (0.02 ) $ (0.03 )
Potentially dilutive securities
that are not included in the calculation of diluted net loss or income per share because their effect is anti-dilutive are as follows
(in common equivalent shares):
For The Three Months Ended March 31,
2021 2020
Restricted Stock — 5,366,538
Convertible Notes 4,868,029 —</t>
        </is>
      </c>
    </row>
    <row r="9">
      <c r="A9" s="4" t="inlineStr">
        <is>
          <t>Recently Issued Accounting Pronouncements</t>
        </is>
      </c>
      <c r="B9" s="4" t="inlineStr">
        <is>
          <t xml:space="preserve">Recently
Issued Accounting Pronouncements FASB
ASU No. 2019-12 Income Taxes - ASU
2020-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ded Consolidated Balance Sheets - USD ($)</t>
        </is>
      </c>
      <c r="B1" s="2" t="inlineStr">
        <is>
          <t>Mar. 31, 2021</t>
        </is>
      </c>
      <c r="C1" s="2" t="inlineStr">
        <is>
          <t>Dec. 31, 2020</t>
        </is>
      </c>
    </row>
    <row r="2">
      <c r="A2" s="3" t="inlineStr">
        <is>
          <t>Current Assets:</t>
        </is>
      </c>
    </row>
    <row r="3">
      <c r="A3" s="4" t="inlineStr">
        <is>
          <t>Cash</t>
        </is>
      </c>
      <c r="B3" s="6" t="n">
        <v>19196</v>
      </c>
      <c r="C3" s="6" t="n">
        <v>45102</v>
      </c>
    </row>
    <row r="4">
      <c r="A4" s="4" t="inlineStr">
        <is>
          <t>Credit Card Receivable</t>
        </is>
      </c>
      <c r="B4" s="5" t="n">
        <v>4039</v>
      </c>
      <c r="C4" s="5" t="n">
        <v>1952</v>
      </c>
    </row>
    <row r="5">
      <c r="A5" s="4" t="inlineStr">
        <is>
          <t>Inventory</t>
        </is>
      </c>
      <c r="B5" s="5" t="n">
        <v>79239</v>
      </c>
      <c r="C5" s="5" t="n">
        <v>79438</v>
      </c>
    </row>
    <row r="6">
      <c r="A6" s="4" t="inlineStr">
        <is>
          <t>Loan Receivable</t>
        </is>
      </c>
      <c r="B6" s="5" t="n">
        <v>25000</v>
      </c>
      <c r="C6" s="4" t="inlineStr">
        <is>
          <t xml:space="preserve"> </t>
        </is>
      </c>
    </row>
    <row r="7">
      <c r="A7" s="4" t="inlineStr">
        <is>
          <t>Prepaid Expenses and Other Current Assets</t>
        </is>
      </c>
      <c r="B7" s="5" t="n">
        <v>8212</v>
      </c>
      <c r="C7" s="5" t="n">
        <v>8212</v>
      </c>
    </row>
    <row r="8">
      <c r="A8" s="4" t="inlineStr">
        <is>
          <t>Total Current Assets</t>
        </is>
      </c>
      <c r="B8" s="5" t="n">
        <v>135686</v>
      </c>
      <c r="C8" s="5" t="n">
        <v>134704</v>
      </c>
    </row>
    <row r="9">
      <c r="A9" s="4" t="inlineStr">
        <is>
          <t>Property and Equipment, net</t>
        </is>
      </c>
      <c r="B9" s="5" t="n">
        <v>18557</v>
      </c>
      <c r="C9" s="5" t="n">
        <v>20004</v>
      </c>
    </row>
    <row r="10">
      <c r="A10" s="4" t="inlineStr">
        <is>
          <t>Operating Lease Right of Use Asset, Net</t>
        </is>
      </c>
      <c r="B10" s="5" t="n">
        <v>24440</v>
      </c>
      <c r="C10" s="5" t="n">
        <v>42380</v>
      </c>
    </row>
    <row r="11">
      <c r="A11" s="4" t="inlineStr">
        <is>
          <t>TOTAL ASSETS</t>
        </is>
      </c>
      <c r="B11" s="5" t="n">
        <v>178683</v>
      </c>
      <c r="C11" s="5" t="n">
        <v>197088</v>
      </c>
    </row>
    <row r="12">
      <c r="A12" s="3" t="inlineStr">
        <is>
          <t>Current Liabilities:</t>
        </is>
      </c>
    </row>
    <row r="13">
      <c r="A13" s="4" t="inlineStr">
        <is>
          <t>Accounts Payable and Other Accrued Expenses</t>
        </is>
      </c>
      <c r="B13" s="5" t="n">
        <v>415848</v>
      </c>
      <c r="C13" s="5" t="n">
        <v>419487</v>
      </c>
    </row>
    <row r="14">
      <c r="A14" s="4" t="inlineStr">
        <is>
          <t>Accounts Payable to Related Parties</t>
        </is>
      </c>
      <c r="B14" s="5" t="n">
        <v>58135</v>
      </c>
      <c r="C14" s="5" t="n">
        <v>30625</v>
      </c>
    </row>
    <row r="15">
      <c r="A15" s="4" t="inlineStr">
        <is>
          <t>Notes Payable, Current</t>
        </is>
      </c>
      <c r="B15" s="5" t="n">
        <v>180185</v>
      </c>
      <c r="C15" s="5" t="n">
        <v>85081</v>
      </c>
    </row>
    <row r="16">
      <c r="A16" s="4" t="inlineStr">
        <is>
          <t>Convertible Notes Payable, net of $156,186 and $177,798 discount, respectively</t>
        </is>
      </c>
      <c r="B16" s="5" t="n">
        <v>197314</v>
      </c>
      <c r="C16" s="5" t="n">
        <v>228202</v>
      </c>
    </row>
    <row r="17">
      <c r="A17" s="4" t="inlineStr">
        <is>
          <t>Derivative Liability</t>
        </is>
      </c>
      <c r="B17" s="5" t="n">
        <v>264944</v>
      </c>
      <c r="C17" s="5" t="n">
        <v>1176087</v>
      </c>
    </row>
    <row r="18">
      <c r="A18" s="4" t="inlineStr">
        <is>
          <t>Operating Lease Liability, Current</t>
        </is>
      </c>
      <c r="B18" s="5" t="n">
        <v>70816</v>
      </c>
      <c r="C18" s="5" t="n">
        <v>82281</v>
      </c>
    </row>
    <row r="19">
      <c r="A19" s="4" t="inlineStr">
        <is>
          <t>Related Party Debt</t>
        </is>
      </c>
      <c r="B19" s="5" t="n">
        <v>596159</v>
      </c>
      <c r="C19" s="5" t="n">
        <v>573659</v>
      </c>
    </row>
    <row r="20">
      <c r="A20" s="4" t="inlineStr">
        <is>
          <t>Total Current Liabilities</t>
        </is>
      </c>
      <c r="B20" s="5" t="n">
        <v>1783401</v>
      </c>
      <c r="C20" s="5" t="n">
        <v>2595422</v>
      </c>
    </row>
    <row r="21">
      <c r="A21" s="3" t="inlineStr">
        <is>
          <t>Non-current Liabilities:</t>
        </is>
      </c>
    </row>
    <row r="22">
      <c r="A22" s="4" t="inlineStr">
        <is>
          <t>Notes Payable, Noncurrent</t>
        </is>
      </c>
      <c r="B22" s="5" t="n">
        <v>33773</v>
      </c>
      <c r="C22" s="5" t="n">
        <v>128877</v>
      </c>
    </row>
    <row r="23">
      <c r="A23" s="4" t="inlineStr">
        <is>
          <t>Total Non-current Liabilities</t>
        </is>
      </c>
      <c r="B23" s="5" t="n">
        <v>33773</v>
      </c>
      <c r="C23" s="5" t="n">
        <v>128877</v>
      </c>
    </row>
    <row r="24">
      <c r="A24" s="4" t="inlineStr">
        <is>
          <t>TOTAL LIABILITIES</t>
        </is>
      </c>
      <c r="B24" s="5" t="n">
        <v>1817174</v>
      </c>
      <c r="C24" s="5" t="n">
        <v>2724299</v>
      </c>
    </row>
    <row r="25">
      <c r="A25" s="3" t="inlineStr">
        <is>
          <t>STOCKHOLDERS' DEFICIT</t>
        </is>
      </c>
    </row>
    <row r="26">
      <c r="A26" s="4" t="inlineStr">
        <is>
          <t>Common stock at $0.00001 par value: 1,400,000,000 shares authorized; 43,318,396 and 39,523,051 shares issued and outstanding as of March 31, 2021 and December 31, 2020, respectively</t>
        </is>
      </c>
      <c r="B26" s="5" t="n">
        <v>433</v>
      </c>
      <c r="C26" s="5" t="n">
        <v>395</v>
      </c>
    </row>
    <row r="27">
      <c r="A27" s="4" t="inlineStr">
        <is>
          <t>Additional Paid-in Capital</t>
        </is>
      </c>
      <c r="B27" s="5" t="n">
        <v>6405591</v>
      </c>
      <c r="C27" s="5" t="n">
        <v>4639409</v>
      </c>
    </row>
    <row r="28">
      <c r="A28" s="4" t="inlineStr">
        <is>
          <t>Accumulated Deficit</t>
        </is>
      </c>
      <c r="B28" s="5" t="n">
        <v>-8044515</v>
      </c>
      <c r="C28" s="5" t="n">
        <v>-7167015</v>
      </c>
    </row>
    <row r="29">
      <c r="A29" s="4" t="inlineStr">
        <is>
          <t>TOTAL STOCKHOLDERS' DEFICIT</t>
        </is>
      </c>
      <c r="B29" s="5" t="n">
        <v>-1638491</v>
      </c>
      <c r="C29" s="5" t="n">
        <v>-2527211</v>
      </c>
    </row>
    <row r="30">
      <c r="A30" s="4" t="inlineStr">
        <is>
          <t>TOTAL LIABILITIES AND STOCKHOLDERS' DEFICIT</t>
        </is>
      </c>
      <c r="B30" s="6" t="n">
        <v>178683</v>
      </c>
      <c r="C30" s="6" t="n">
        <v>1970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rganization And Significant Accounting Policies (Tables)</t>
        </is>
      </c>
      <c r="B1" s="2" t="inlineStr">
        <is>
          <t>3 Months Ended</t>
        </is>
      </c>
    </row>
    <row r="2">
      <c r="B2" s="2" t="inlineStr">
        <is>
          <t>Mar. 31, 2021</t>
        </is>
      </c>
    </row>
    <row r="3">
      <c r="A3" s="3" t="inlineStr">
        <is>
          <t>Organization And Significant Accounting Policies</t>
        </is>
      </c>
    </row>
    <row r="4">
      <c r="A4" s="4" t="inlineStr">
        <is>
          <t>Summary of Basic and Diluted Net (Loss) Income Per Common Share</t>
        </is>
      </c>
      <c r="B4" s="4" t="inlineStr">
        <is>
          <t>The following
table presents the computation of basic and diluted net loss or income per common share:
For The Three Months Ended March 31,
2021 2020
Historical net loss per share
Numerator
Net loss (877,500 ) (964,736 )
Denominator
Weighted-average common shares outstanding 40,780,981 33,190,726
Less: Weighted-average restricted shares — (5,381,526 )
Denominator for basic and diluted net loss per share 40,780,981 27,809,200
Basic and diluted net loss per share $ (0.02 ) $ (0.03 )</t>
        </is>
      </c>
    </row>
    <row r="5">
      <c r="A5" s="4" t="inlineStr">
        <is>
          <t>Schedule of diluted net (loss) income per share anti-dilutive</t>
        </is>
      </c>
      <c r="B5" s="4" t="inlineStr">
        <is>
          <t>Potentially dilutive securities
that are not included in the calculation of diluted net loss or income per share because their effect is anti-dilutive are as follows
(in common equivalent shares):
For The Three Months Ended March 31,
2021 2020
Restricted Stock — 5,366,538
Convertible Notes 4,868,0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3 Months Ended</t>
        </is>
      </c>
    </row>
    <row r="2">
      <c r="B2" s="2" t="inlineStr">
        <is>
          <t>Mar. 31, 2021</t>
        </is>
      </c>
    </row>
    <row r="3">
      <c r="A3" s="3" t="inlineStr">
        <is>
          <t>Disclosure Equity Tables Abstract</t>
        </is>
      </c>
    </row>
    <row r="4">
      <c r="A4" s="4" t="inlineStr">
        <is>
          <t>Summary of Restricted Stock</t>
        </is>
      </c>
      <c r="B4" s="4" t="inlineStr">
        <is>
          <t xml:space="preserve">The table
below summarizes the activity of the restricted stock during the three months ended March 31, 2021:
Number of Shares Weighted Average Fair Value per Share
Non-vested as of January 1, 2021 3,343,064 $ 0.50
Granted 70,000 0.50
Vested (3,413,064 ) 0.50
Forfeited — —
Non-vested as of March 31, 2021 — $ 0.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t>
        </is>
      </c>
    </row>
    <row r="4">
      <c r="A4" s="4" t="inlineStr">
        <is>
          <t>Schedule of Components of Total Lease Cost</t>
        </is>
      </c>
      <c r="B4" s="4" t="inlineStr">
        <is>
          <t>The components
of total lease costs are as follows:
Three Months Ended March 31, 2021
Operating lease cost $ 18,613
Total lease cost $ 18,613</t>
        </is>
      </c>
    </row>
    <row r="5">
      <c r="A5" s="4" t="inlineStr">
        <is>
          <t>Schedule of Operating Lease ROU Assets and Lease Liabilities</t>
        </is>
      </c>
      <c r="B5" s="4" t="inlineStr">
        <is>
          <t xml:space="preserve">The table
below presents total operating lease ROU assets and lease liabilities as of March 31, 2021:
Operating lease ROU assets $ 24,440
Operating lease liabilities $ 70,816 </t>
        </is>
      </c>
    </row>
    <row r="6">
      <c r="A6" s="4" t="inlineStr">
        <is>
          <t>Schedule of Maturities of Operating Lease Liabilities</t>
        </is>
      </c>
      <c r="B6" s="4" t="inlineStr">
        <is>
          <t xml:space="preserve">The table
below presents the maturities of operating lease liabilities as of March 31,
2021 $ 71,193
2022 $ —
Total Lease Payments $ 71,193
Less: Discount $ (377 )
Operating Lease Liability $ 70,816 </t>
        </is>
      </c>
    </row>
    <row r="7">
      <c r="A7" s="4" t="inlineStr">
        <is>
          <t>Schedule of Operating Weighted Average Remaining Lease and Discount Rate</t>
        </is>
      </c>
      <c r="B7" s="4" t="inlineStr">
        <is>
          <t xml:space="preserve">Three Months Ended 2021
Weighted average remaining lease term (years) 0.33
Weighted average discount rate 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Debt (Tables)</t>
        </is>
      </c>
      <c r="B1" s="2" t="inlineStr">
        <is>
          <t>3 Months Ended</t>
        </is>
      </c>
    </row>
    <row r="2">
      <c r="B2" s="2" t="inlineStr">
        <is>
          <t>Mar. 31, 2021</t>
        </is>
      </c>
    </row>
    <row r="3">
      <c r="A3" s="3" t="inlineStr">
        <is>
          <t>Disclosure Convertible Debt Tables Abstract</t>
        </is>
      </c>
    </row>
    <row r="4">
      <c r="A4" s="4" t="inlineStr">
        <is>
          <t>Summary of Convertible Debt</t>
        </is>
      </c>
      <c r="B4" s="4" t="inlineStr">
        <is>
          <t>As of December 31, 2020, the Company owed $406,000
in principal (before a debt discount of $177,798) and $9,549 in accrued interest.
March 31, 2021
December 31, 2020
Principal $ 353,500 $ 406,000
Debt discount (156,186 ) (177,798 )
Total Principal $ 197,314 $ 228,20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rivatives (Tables)</t>
        </is>
      </c>
      <c r="B1" s="2" t="inlineStr">
        <is>
          <t>3 Months Ended</t>
        </is>
      </c>
    </row>
    <row r="2">
      <c r="B2" s="2" t="inlineStr">
        <is>
          <t>Mar. 31, 2021</t>
        </is>
      </c>
    </row>
    <row r="3">
      <c r="A3" s="3" t="inlineStr">
        <is>
          <t>Disclosure Derivatives Tables Abstract</t>
        </is>
      </c>
    </row>
    <row r="4">
      <c r="A4" s="4" t="inlineStr">
        <is>
          <t>Summary of Valuations of the Default Liability</t>
        </is>
      </c>
      <c r="B4" s="4" t="inlineStr">
        <is>
          <t>The following table summarizes the valuations of the default liability
for each note and valuation date.
Level 3
Note Issue Date Maturity Date Initial Derivative Fair Value
Derivative Value at 12/31/2020 Change in Derivative Value Derivative Value at 3/31/2021
Second Convertible Note 6/17/2020 6/17/2021 27,103 825,165 (825,165 ) —
Third Convertible Note 7/20/2020 7/20/2021 82,563 350,922 (350,922 ) —
Fourth Convertible Note 11/18/2020 5/18/2021 147,242 — (33,233 ) 114,009
Fifth Convertible Note 3/18/2021 3/18/2022 217,469 — (66,534 ) 150,935
Totals: $ 474,377 $ 1,176,087 $ (1,275,854 ) $ 264,944</t>
        </is>
      </c>
    </row>
    <row r="5">
      <c r="A5" s="4" t="inlineStr">
        <is>
          <t>Summary of Fair Value of the Default Liability</t>
        </is>
      </c>
      <c r="B5" s="4" t="inlineStr">
        <is>
          <t>The following table summarizes the significant
assumptions used to estimate the fair value of the default liability:
At issuance At 3/31/21
Default probability 5% to 30% 22% to 24%
Volatility 306.4% to 310.1% 328.5% to 340.7%
Risk free rate 1.62% 0.13% to 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Summary Of Basic And Diluted Net Loss) (Details) - USD ($)</t>
        </is>
      </c>
      <c r="B1" s="2" t="inlineStr">
        <is>
          <t>3 Months Ended</t>
        </is>
      </c>
    </row>
    <row r="2">
      <c r="B2" s="2" t="inlineStr">
        <is>
          <t>Mar. 31, 2021</t>
        </is>
      </c>
      <c r="C2" s="2" t="inlineStr">
        <is>
          <t>Mar. 31, 2020</t>
        </is>
      </c>
    </row>
    <row r="3">
      <c r="A3" s="3" t="inlineStr">
        <is>
          <t>Numerator:</t>
        </is>
      </c>
    </row>
    <row r="4">
      <c r="A4" s="4" t="inlineStr">
        <is>
          <t>Net loss</t>
        </is>
      </c>
      <c r="B4" s="6" t="n">
        <v>-877500</v>
      </c>
      <c r="C4" s="6" t="n">
        <v>-964736</v>
      </c>
    </row>
    <row r="5">
      <c r="A5" s="3" t="inlineStr">
        <is>
          <t>Denominator:</t>
        </is>
      </c>
    </row>
    <row r="6">
      <c r="A6" s="4" t="inlineStr">
        <is>
          <t>Weighted-average common shares outstanding</t>
        </is>
      </c>
      <c r="B6" s="5" t="n">
        <v>40780981</v>
      </c>
      <c r="C6" s="5" t="n">
        <v>33190726</v>
      </c>
    </row>
    <row r="7">
      <c r="A7" s="4" t="inlineStr">
        <is>
          <t xml:space="preserve"> Less: Weighted-average restricted shares</t>
        </is>
      </c>
      <c r="B7" s="4" t="inlineStr">
        <is>
          <t xml:space="preserve"> </t>
        </is>
      </c>
      <c r="C7" s="5" t="n">
        <v>5381526</v>
      </c>
    </row>
    <row r="8">
      <c r="A8" s="4" t="inlineStr">
        <is>
          <t xml:space="preserve"> Denominator for basic and diluted net loss per share</t>
        </is>
      </c>
      <c r="B8" s="5" t="n">
        <v>40780981</v>
      </c>
      <c r="C8" s="5" t="n">
        <v>27809200</v>
      </c>
    </row>
    <row r="9">
      <c r="A9" s="4" t="inlineStr">
        <is>
          <t>Basic and diluted net loss per share</t>
        </is>
      </c>
      <c r="B9" s="8" t="n">
        <v>-0.02</v>
      </c>
      <c r="C9" s="8" t="n">
        <v>-0.0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Schedule Of Antidilutive) (Details) - shares</t>
        </is>
      </c>
      <c r="B1" s="2" t="inlineStr">
        <is>
          <t>3 Months Ended</t>
        </is>
      </c>
    </row>
    <row r="2">
      <c r="B2" s="2" t="inlineStr">
        <is>
          <t>Mar. 31, 2021</t>
        </is>
      </c>
      <c r="C2" s="2" t="inlineStr">
        <is>
          <t>Mar. 31, 2020</t>
        </is>
      </c>
    </row>
    <row r="3">
      <c r="A3" s="4" t="inlineStr">
        <is>
          <t>Restricted Stock [Member]</t>
        </is>
      </c>
    </row>
    <row r="4">
      <c r="A4" s="3" t="inlineStr">
        <is>
          <t>Antidilutive Securities Excluded from Computation of Earnings Per Share [Line Items]</t>
        </is>
      </c>
    </row>
    <row r="5">
      <c r="A5" s="4" t="inlineStr">
        <is>
          <t>Potentially dilutive securities that are not included in the calculation of diluted net loss or income per share</t>
        </is>
      </c>
      <c r="B5" s="4" t="inlineStr">
        <is>
          <t xml:space="preserve"> </t>
        </is>
      </c>
      <c r="C5" s="5" t="n">
        <v>5366538</v>
      </c>
    </row>
    <row r="6">
      <c r="A6" s="4" t="inlineStr">
        <is>
          <t>Convertible Notes[Member]</t>
        </is>
      </c>
    </row>
    <row r="7">
      <c r="A7" s="3" t="inlineStr">
        <is>
          <t>Antidilutive Securities Excluded from Computation of Earnings Per Share [Line Items]</t>
        </is>
      </c>
    </row>
    <row r="8">
      <c r="A8" s="4" t="inlineStr">
        <is>
          <t>Potentially dilutive securities that are not included in the calculation of diluted net loss or income per share</t>
        </is>
      </c>
      <c r="B8" s="5" t="n">
        <v>4868029</v>
      </c>
      <c r="C8"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Transactions (Summary Of Restricted Stock) (Details) - Restricted Stock [Member]</t>
        </is>
      </c>
      <c r="B1" s="2" t="inlineStr">
        <is>
          <t>3 Months Ended</t>
        </is>
      </c>
    </row>
    <row r="2">
      <c r="B2" s="2" t="inlineStr">
        <is>
          <t>Mar. 31, 2021$ / sharesshares</t>
        </is>
      </c>
    </row>
    <row r="3">
      <c r="A3" s="3" t="inlineStr">
        <is>
          <t>Number of Shares</t>
        </is>
      </c>
    </row>
    <row r="4">
      <c r="A4" s="4" t="inlineStr">
        <is>
          <t>Balance at the beginning | shares</t>
        </is>
      </c>
      <c r="B4" s="5" t="n">
        <v>3343064</v>
      </c>
    </row>
    <row r="5">
      <c r="A5" s="4" t="inlineStr">
        <is>
          <t>Granted | shares</t>
        </is>
      </c>
      <c r="B5" s="5" t="n">
        <v>70000</v>
      </c>
    </row>
    <row r="6">
      <c r="A6" s="4" t="inlineStr">
        <is>
          <t>Vested | shares</t>
        </is>
      </c>
      <c r="B6" s="5" t="n">
        <v>3413064</v>
      </c>
    </row>
    <row r="7">
      <c r="A7" s="4" t="inlineStr">
        <is>
          <t>Forfeited | shares</t>
        </is>
      </c>
      <c r="B7" s="4" t="inlineStr">
        <is>
          <t xml:space="preserve"> </t>
        </is>
      </c>
    </row>
    <row r="8">
      <c r="A8" s="4" t="inlineStr">
        <is>
          <t>Balance at the end | shares</t>
        </is>
      </c>
      <c r="B8" s="4" t="inlineStr">
        <is>
          <t xml:space="preserve"> </t>
        </is>
      </c>
    </row>
    <row r="9">
      <c r="A9" s="3" t="inlineStr">
        <is>
          <t>Weighted Average Fair Value Per share</t>
        </is>
      </c>
    </row>
    <row r="10">
      <c r="A10" s="4" t="inlineStr">
        <is>
          <t>Balance at the beginning | $ / shares</t>
        </is>
      </c>
      <c r="B10" s="8" t="n">
        <v>0.5</v>
      </c>
    </row>
    <row r="11">
      <c r="A11" s="4" t="inlineStr">
        <is>
          <t>Granted | $ / shares</t>
        </is>
      </c>
      <c r="B11" s="9" t="n">
        <v>0.5</v>
      </c>
    </row>
    <row r="12">
      <c r="A12" s="4" t="inlineStr">
        <is>
          <t>Vested | $ / shares</t>
        </is>
      </c>
      <c r="B12" s="9" t="n">
        <v>0.5</v>
      </c>
    </row>
    <row r="13">
      <c r="A13" s="4" t="inlineStr">
        <is>
          <t>Forfeited | $ / shares</t>
        </is>
      </c>
      <c r="B13" s="4" t="inlineStr">
        <is>
          <t xml:space="preserve"> </t>
        </is>
      </c>
    </row>
    <row r="14">
      <c r="A14" s="4" t="inlineStr">
        <is>
          <t>Balance at the end | $ / shares</t>
        </is>
      </c>
      <c r="B14" s="8" t="n">
        <v>0.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Commitments And Contingencies (Total Lease Cost) (Details)</t>
        </is>
      </c>
      <c r="B1" s="2" t="inlineStr">
        <is>
          <t>3 Months Ended</t>
        </is>
      </c>
    </row>
    <row r="2">
      <c r="B2" s="2" t="inlineStr">
        <is>
          <t>Mar. 31, 2021USD ($)</t>
        </is>
      </c>
    </row>
    <row r="3">
      <c r="A3" s="3" t="inlineStr">
        <is>
          <t>Commitments And Contingencies Total Lease Cost</t>
        </is>
      </c>
    </row>
    <row r="4">
      <c r="A4" s="4" t="inlineStr">
        <is>
          <t>Operating lease cost</t>
        </is>
      </c>
      <c r="B4" s="6" t="n">
        <v>18613</v>
      </c>
    </row>
    <row r="5">
      <c r="A5" s="4" t="inlineStr">
        <is>
          <t>Total lease cost</t>
        </is>
      </c>
      <c r="B5" s="6" t="n">
        <v>1861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perating Lease ROU Assets And Lease Liabilities) (Details) - USD ($)</t>
        </is>
      </c>
      <c r="B1" s="2" t="inlineStr">
        <is>
          <t>Mar. 31, 2021</t>
        </is>
      </c>
      <c r="C1" s="2" t="inlineStr">
        <is>
          <t>Dec. 31, 2020</t>
        </is>
      </c>
    </row>
    <row r="2">
      <c r="A2" s="3" t="inlineStr">
        <is>
          <t>Commitments And Contingencies Operating Lease Rou Assets And Lease Liabilities</t>
        </is>
      </c>
    </row>
    <row r="3">
      <c r="A3" s="4" t="inlineStr">
        <is>
          <t>Operating lease ROU assets</t>
        </is>
      </c>
      <c r="B3" s="6" t="n">
        <v>24440</v>
      </c>
      <c r="C3" s="6" t="n">
        <v>42380</v>
      </c>
    </row>
    <row r="4">
      <c r="A4" s="4" t="inlineStr">
        <is>
          <t>Operating lease liabilities</t>
        </is>
      </c>
      <c r="B4" s="6" t="n">
        <v>708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ded Consolidated Balance Sheets (Parenthetical) - USD ($)</t>
        </is>
      </c>
      <c r="B1" s="2" t="inlineStr">
        <is>
          <t>Mar. 31, 2021</t>
        </is>
      </c>
      <c r="C1" s="2" t="inlineStr">
        <is>
          <t>Dec. 31, 2020</t>
        </is>
      </c>
    </row>
    <row r="2">
      <c r="A2" s="3" t="inlineStr">
        <is>
          <t>Statement of Financial Position [Abstract]</t>
        </is>
      </c>
    </row>
    <row r="3">
      <c r="A3" s="4" t="inlineStr">
        <is>
          <t>Common stock, par value per share</t>
        </is>
      </c>
      <c r="B3" s="7" t="n">
        <v>1e-05</v>
      </c>
      <c r="C3" s="7" t="n">
        <v>1e-05</v>
      </c>
    </row>
    <row r="4">
      <c r="A4" s="4" t="inlineStr">
        <is>
          <t>Common stock, shares authorized</t>
        </is>
      </c>
      <c r="B4" s="5" t="n">
        <v>1400000000</v>
      </c>
      <c r="C4" s="5" t="n">
        <v>1400000000</v>
      </c>
    </row>
    <row r="5">
      <c r="A5" s="4" t="inlineStr">
        <is>
          <t>Common stock, shares issued</t>
        </is>
      </c>
      <c r="B5" s="5" t="n">
        <v>43318396</v>
      </c>
      <c r="C5" s="5" t="n">
        <v>39523051</v>
      </c>
    </row>
    <row r="6">
      <c r="A6" s="4" t="inlineStr">
        <is>
          <t>Common stock, shares outstanding</t>
        </is>
      </c>
      <c r="B6" s="5" t="n">
        <v>43318396</v>
      </c>
      <c r="C6" s="5" t="n">
        <v>39523051</v>
      </c>
    </row>
    <row r="7">
      <c r="A7" s="4" t="inlineStr">
        <is>
          <t>Convertible note payable, net of debt discount</t>
        </is>
      </c>
      <c r="B7" s="6" t="n">
        <v>156186</v>
      </c>
      <c r="C7" s="6" t="n">
        <v>1777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1" customWidth="1" min="2" max="2"/>
  </cols>
  <sheetData>
    <row r="1">
      <c r="A1" s="1" t="inlineStr">
        <is>
          <t>Commitments And Contingencies (Operating Lease Liabilities) (Details)</t>
        </is>
      </c>
      <c r="B1" s="2" t="inlineStr">
        <is>
          <t>Mar. 31, 2021USD ($)</t>
        </is>
      </c>
    </row>
    <row r="2">
      <c r="A2" s="3" t="inlineStr">
        <is>
          <t>Commitments And Contingencies Operating Lease Liabilities</t>
        </is>
      </c>
    </row>
    <row r="3">
      <c r="A3" s="4" t="inlineStr">
        <is>
          <t>2021</t>
        </is>
      </c>
      <c r="B3" s="6" t="n">
        <v>71193</v>
      </c>
    </row>
    <row r="4">
      <c r="A4" s="4" t="inlineStr">
        <is>
          <t>2022</t>
        </is>
      </c>
      <c r="B4" s="4" t="inlineStr">
        <is>
          <t xml:space="preserve"> </t>
        </is>
      </c>
    </row>
    <row r="5">
      <c r="A5" s="4" t="inlineStr">
        <is>
          <t>Total Lease Payments</t>
        </is>
      </c>
      <c r="B5" s="5" t="n">
        <v>71193</v>
      </c>
    </row>
    <row r="6">
      <c r="A6" s="4" t="inlineStr">
        <is>
          <t>Less: Discount</t>
        </is>
      </c>
      <c r="B6" s="5" t="n">
        <v>377</v>
      </c>
    </row>
    <row r="7">
      <c r="A7" s="4" t="inlineStr">
        <is>
          <t>Operating Lease Liability</t>
        </is>
      </c>
      <c r="B7" s="6" t="n">
        <v>7081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7" customWidth="1" min="2" max="2"/>
  </cols>
  <sheetData>
    <row r="1">
      <c r="A1" s="1" t="inlineStr">
        <is>
          <t>Commitments And Contingencies (Weighted Average Discount Rate) (Detaills)</t>
        </is>
      </c>
      <c r="B1" s="2" t="inlineStr">
        <is>
          <t>Mar. 31, 2021</t>
        </is>
      </c>
    </row>
    <row r="2">
      <c r="A2" s="3" t="inlineStr">
        <is>
          <t>Commitments And Contingencies Weighted Average Discount Rate</t>
        </is>
      </c>
    </row>
    <row r="3">
      <c r="A3" s="4" t="inlineStr">
        <is>
          <t>Weighted average remaining lease term (years)</t>
        </is>
      </c>
      <c r="B3" s="4" t="inlineStr">
        <is>
          <t>3 months 29 days</t>
        </is>
      </c>
    </row>
    <row r="4">
      <c r="A4" s="4" t="inlineStr">
        <is>
          <t>Weighted average discount rate</t>
        </is>
      </c>
      <c r="B4" s="4" t="inlineStr">
        <is>
          <t>7.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Convertible Debt (Details) - USD ($)</t>
        </is>
      </c>
      <c r="B1" s="2" t="inlineStr">
        <is>
          <t>Mar. 31, 2021</t>
        </is>
      </c>
      <c r="C1" s="2" t="inlineStr">
        <is>
          <t>Dec. 31, 2020</t>
        </is>
      </c>
    </row>
    <row r="2">
      <c r="A2" s="3" t="inlineStr">
        <is>
          <t>Disclosure Convertible Debt Details Abstract</t>
        </is>
      </c>
    </row>
    <row r="3">
      <c r="A3" s="4" t="inlineStr">
        <is>
          <t>Principal</t>
        </is>
      </c>
      <c r="B3" s="6" t="n">
        <v>353500</v>
      </c>
      <c r="C3" s="6" t="n">
        <v>406000</v>
      </c>
    </row>
    <row r="4">
      <c r="A4" s="4" t="inlineStr">
        <is>
          <t>Debt discount</t>
        </is>
      </c>
      <c r="B4" s="5" t="n">
        <v>156186</v>
      </c>
      <c r="C4" s="5" t="n">
        <v>177798</v>
      </c>
    </row>
    <row r="5">
      <c r="A5" s="4" t="inlineStr">
        <is>
          <t>Total Principal</t>
        </is>
      </c>
      <c r="B5" s="6" t="n">
        <v>197314</v>
      </c>
      <c r="C5" s="6" t="n">
        <v>2282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rivatives (Summary Of Valuation Of Default Liabilities) (Details) - USD ($)</t>
        </is>
      </c>
      <c r="B1" s="2" t="inlineStr">
        <is>
          <t>3 Months Ended</t>
        </is>
      </c>
    </row>
    <row r="2">
      <c r="B2" s="2" t="inlineStr">
        <is>
          <t>Mar. 31, 2021</t>
        </is>
      </c>
      <c r="C2" s="2" t="inlineStr">
        <is>
          <t>Mar. 31, 2020</t>
        </is>
      </c>
    </row>
    <row r="3">
      <c r="A3" s="4" t="inlineStr">
        <is>
          <t>Change in Derivative Value</t>
        </is>
      </c>
      <c r="B3" s="6" t="n">
        <v>1275854</v>
      </c>
      <c r="C3" s="4" t="inlineStr">
        <is>
          <t xml:space="preserve"> </t>
        </is>
      </c>
    </row>
    <row r="4">
      <c r="A4" s="4" t="inlineStr">
        <is>
          <t>Total Derivative Liabilities [Member]</t>
        </is>
      </c>
    </row>
    <row r="5">
      <c r="A5" s="4" t="inlineStr">
        <is>
          <t>Initial Derivative Fair Value</t>
        </is>
      </c>
      <c r="B5" s="5" t="n">
        <v>474377</v>
      </c>
    </row>
    <row r="6">
      <c r="A6" s="4" t="inlineStr">
        <is>
          <t>Derivative Value at 12/31/2020</t>
        </is>
      </c>
      <c r="B6" s="5" t="n">
        <v>1176087</v>
      </c>
    </row>
    <row r="7">
      <c r="A7" s="4" t="inlineStr">
        <is>
          <t>Change in Derivative Value</t>
        </is>
      </c>
      <c r="B7" s="5" t="n">
        <v>-1275854</v>
      </c>
    </row>
    <row r="8">
      <c r="A8" s="4" t="inlineStr">
        <is>
          <t>Derivative Value at 3/31/2021</t>
        </is>
      </c>
      <c r="B8" s="6" t="n">
        <v>264944</v>
      </c>
    </row>
    <row r="9">
      <c r="A9" s="4" t="inlineStr">
        <is>
          <t>Second Convertible Note [Member] | Derivative Liabilities [Member]</t>
        </is>
      </c>
    </row>
    <row r="10">
      <c r="A10" s="4" t="inlineStr">
        <is>
          <t>Issue Date</t>
        </is>
      </c>
      <c r="B10" s="4" t="inlineStr">
        <is>
          <t>Jun. 17,
		2020</t>
        </is>
      </c>
    </row>
    <row r="11">
      <c r="A11" s="4" t="inlineStr">
        <is>
          <t>Maturity Date</t>
        </is>
      </c>
      <c r="B11" s="4" t="inlineStr">
        <is>
          <t>Jun. 17,
		2021</t>
        </is>
      </c>
    </row>
    <row r="12">
      <c r="A12" s="4" t="inlineStr">
        <is>
          <t>Initial Derivative Fair Value</t>
        </is>
      </c>
      <c r="B12" s="6" t="n">
        <v>27103</v>
      </c>
    </row>
    <row r="13">
      <c r="A13" s="4" t="inlineStr">
        <is>
          <t>Derivative Value at 12/31/2020</t>
        </is>
      </c>
      <c r="B13" s="5" t="n">
        <v>825165</v>
      </c>
    </row>
    <row r="14">
      <c r="A14" s="4" t="inlineStr">
        <is>
          <t>Change in Derivative Value</t>
        </is>
      </c>
      <c r="B14" s="5" t="n">
        <v>-825165</v>
      </c>
    </row>
    <row r="15">
      <c r="A15" s="4" t="inlineStr">
        <is>
          <t>Derivative Value at 3/31/2021</t>
        </is>
      </c>
      <c r="B15" s="4" t="inlineStr">
        <is>
          <t xml:space="preserve"> </t>
        </is>
      </c>
    </row>
    <row r="16">
      <c r="A16" s="4" t="inlineStr">
        <is>
          <t>Third Convertible Note [Member] | Derivative Liabilities [Member]</t>
        </is>
      </c>
    </row>
    <row r="17">
      <c r="A17" s="4" t="inlineStr">
        <is>
          <t>Issue Date</t>
        </is>
      </c>
      <c r="B17" s="4" t="inlineStr">
        <is>
          <t>Jul. 20,
		2020</t>
        </is>
      </c>
    </row>
    <row r="18">
      <c r="A18" s="4" t="inlineStr">
        <is>
          <t>Maturity Date</t>
        </is>
      </c>
      <c r="B18" s="4" t="inlineStr">
        <is>
          <t>Jul. 20,
		2021</t>
        </is>
      </c>
    </row>
    <row r="19">
      <c r="A19" s="4" t="inlineStr">
        <is>
          <t>Initial Derivative Fair Value</t>
        </is>
      </c>
      <c r="B19" s="6" t="n">
        <v>82563</v>
      </c>
    </row>
    <row r="20">
      <c r="A20" s="4" t="inlineStr">
        <is>
          <t>Derivative Value at 12/31/2020</t>
        </is>
      </c>
      <c r="B20" s="5" t="n">
        <v>350922</v>
      </c>
    </row>
    <row r="21">
      <c r="A21" s="4" t="inlineStr">
        <is>
          <t>Change in Derivative Value</t>
        </is>
      </c>
      <c r="B21" s="5" t="n">
        <v>-350922</v>
      </c>
    </row>
    <row r="22">
      <c r="A22" s="4" t="inlineStr">
        <is>
          <t>Derivative Value at 3/31/2021</t>
        </is>
      </c>
      <c r="B22" s="4" t="inlineStr">
        <is>
          <t xml:space="preserve"> </t>
        </is>
      </c>
    </row>
    <row r="23">
      <c r="A23" s="4" t="inlineStr">
        <is>
          <t>Fourth Convertible Note [Member] | Derivative Liabilities [Member]</t>
        </is>
      </c>
    </row>
    <row r="24">
      <c r="A24" s="4" t="inlineStr">
        <is>
          <t>Issue Date</t>
        </is>
      </c>
      <c r="B24" s="4" t="inlineStr">
        <is>
          <t>Nov. 18,
		2020</t>
        </is>
      </c>
    </row>
    <row r="25">
      <c r="A25" s="4" t="inlineStr">
        <is>
          <t>Maturity Date</t>
        </is>
      </c>
      <c r="B25" s="4" t="inlineStr">
        <is>
          <t>May 18,
		2021</t>
        </is>
      </c>
    </row>
    <row r="26">
      <c r="A26" s="4" t="inlineStr">
        <is>
          <t>Initial Derivative Fair Value</t>
        </is>
      </c>
      <c r="B26" s="6" t="n">
        <v>147242</v>
      </c>
    </row>
    <row r="27">
      <c r="A27" s="4" t="inlineStr">
        <is>
          <t>Derivative Value at 12/31/2020</t>
        </is>
      </c>
      <c r="B27" s="4" t="inlineStr">
        <is>
          <t xml:space="preserve"> </t>
        </is>
      </c>
    </row>
    <row r="28">
      <c r="A28" s="4" t="inlineStr">
        <is>
          <t>Change in Derivative Value</t>
        </is>
      </c>
      <c r="B28" s="5" t="n">
        <v>-33233</v>
      </c>
    </row>
    <row r="29">
      <c r="A29" s="4" t="inlineStr">
        <is>
          <t>Derivative Value at 3/31/2021</t>
        </is>
      </c>
      <c r="B29" s="6" t="n">
        <v>114009</v>
      </c>
    </row>
    <row r="30">
      <c r="A30" s="4" t="inlineStr">
        <is>
          <t>Fifth Convertible Note [Member] | Derivative Liabilities [Member]</t>
        </is>
      </c>
    </row>
    <row r="31">
      <c r="A31" s="4" t="inlineStr">
        <is>
          <t>Issue Date</t>
        </is>
      </c>
      <c r="B31" s="4" t="inlineStr">
        <is>
          <t>Mar. 18,
		2021</t>
        </is>
      </c>
    </row>
    <row r="32">
      <c r="A32" s="4" t="inlineStr">
        <is>
          <t>Maturity Date</t>
        </is>
      </c>
      <c r="B32" s="4" t="inlineStr">
        <is>
          <t>Mar. 18,
		2022</t>
        </is>
      </c>
    </row>
    <row r="33">
      <c r="A33" s="4" t="inlineStr">
        <is>
          <t>Initial Derivative Fair Value</t>
        </is>
      </c>
      <c r="B33" s="6" t="n">
        <v>217469</v>
      </c>
    </row>
    <row r="34">
      <c r="A34" s="4" t="inlineStr">
        <is>
          <t>Derivative Value at 12/31/2020</t>
        </is>
      </c>
      <c r="B34" s="4" t="inlineStr">
        <is>
          <t xml:space="preserve"> </t>
        </is>
      </c>
    </row>
    <row r="35">
      <c r="A35" s="4" t="inlineStr">
        <is>
          <t>Change in Derivative Value</t>
        </is>
      </c>
      <c r="B35" s="5" t="n">
        <v>-66534</v>
      </c>
    </row>
    <row r="36">
      <c r="A36" s="4" t="inlineStr">
        <is>
          <t>Derivative Value at 3/31/2021</t>
        </is>
      </c>
      <c r="B36" s="6" t="n">
        <v>15093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Derivatives (Fair Value Of Default Liability) (Details) - Derivative Liabilities [Member]</t>
        </is>
      </c>
      <c r="B1" s="2" t="inlineStr">
        <is>
          <t>3 Months Ended</t>
        </is>
      </c>
    </row>
    <row r="2">
      <c r="B2" s="2" t="inlineStr">
        <is>
          <t>Mar. 31, 2021</t>
        </is>
      </c>
    </row>
    <row r="3">
      <c r="A3" s="4" t="inlineStr">
        <is>
          <t>Minimum [Member]</t>
        </is>
      </c>
    </row>
    <row r="4">
      <c r="A4" s="4" t="inlineStr">
        <is>
          <t>Default probability</t>
        </is>
      </c>
      <c r="B4" s="4" t="inlineStr">
        <is>
          <t>22.00%</t>
        </is>
      </c>
    </row>
    <row r="5">
      <c r="A5" s="4" t="inlineStr">
        <is>
          <t>Volatility</t>
        </is>
      </c>
      <c r="B5" s="4" t="inlineStr">
        <is>
          <t>328.50%</t>
        </is>
      </c>
    </row>
    <row r="6">
      <c r="A6" s="4" t="inlineStr">
        <is>
          <t>Risk free rate</t>
        </is>
      </c>
      <c r="B6" s="4" t="inlineStr">
        <is>
          <t>0.13%</t>
        </is>
      </c>
    </row>
    <row r="7">
      <c r="A7" s="4" t="inlineStr">
        <is>
          <t>Maximum [Member]</t>
        </is>
      </c>
    </row>
    <row r="8">
      <c r="A8" s="4" t="inlineStr">
        <is>
          <t>Default probability</t>
        </is>
      </c>
      <c r="B8" s="4" t="inlineStr">
        <is>
          <t>24.00%</t>
        </is>
      </c>
    </row>
    <row r="9">
      <c r="A9" s="4" t="inlineStr">
        <is>
          <t>Volatility</t>
        </is>
      </c>
      <c r="B9" s="4" t="inlineStr">
        <is>
          <t>340.70%</t>
        </is>
      </c>
    </row>
    <row r="10">
      <c r="A10" s="4" t="inlineStr">
        <is>
          <t>Risk free rate</t>
        </is>
      </c>
      <c r="B10" s="4" t="inlineStr">
        <is>
          <t>0.20%</t>
        </is>
      </c>
    </row>
    <row r="11">
      <c r="A11" s="4" t="inlineStr">
        <is>
          <t>At Issuance [Member]</t>
        </is>
      </c>
    </row>
    <row r="12">
      <c r="A12" s="4" t="inlineStr">
        <is>
          <t>Risk free rate</t>
        </is>
      </c>
      <c r="B12" s="4" t="inlineStr">
        <is>
          <t>1.62%</t>
        </is>
      </c>
    </row>
    <row r="13">
      <c r="A13" s="4" t="inlineStr">
        <is>
          <t>At Issuance [Member] | Minimum [Member]</t>
        </is>
      </c>
    </row>
    <row r="14">
      <c r="A14" s="4" t="inlineStr">
        <is>
          <t>Default probability</t>
        </is>
      </c>
      <c r="B14" s="4" t="inlineStr">
        <is>
          <t>5.00%</t>
        </is>
      </c>
    </row>
    <row r="15">
      <c r="A15" s="4" t="inlineStr">
        <is>
          <t>Volatility</t>
        </is>
      </c>
      <c r="B15" s="4" t="inlineStr">
        <is>
          <t>306.40%</t>
        </is>
      </c>
    </row>
    <row r="16">
      <c r="A16" s="4" t="inlineStr">
        <is>
          <t>At Issuance [Member] | Maximum [Member]</t>
        </is>
      </c>
    </row>
    <row r="17">
      <c r="A17" s="4" t="inlineStr">
        <is>
          <t>Default probability</t>
        </is>
      </c>
      <c r="B17" s="4" t="inlineStr">
        <is>
          <t>30.00%</t>
        </is>
      </c>
    </row>
    <row r="18">
      <c r="A18" s="4" t="inlineStr">
        <is>
          <t>Volatility</t>
        </is>
      </c>
      <c r="B18" s="4" t="inlineStr">
        <is>
          <t>310.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Going Concern (Narratives) (Details)</t>
        </is>
      </c>
      <c r="B1" s="2" t="inlineStr">
        <is>
          <t>Mar. 31, 2021USD ($)</t>
        </is>
      </c>
    </row>
    <row r="2">
      <c r="A2" s="3" t="inlineStr">
        <is>
          <t>Going Concern Narratives</t>
        </is>
      </c>
    </row>
    <row r="3">
      <c r="A3" s="4" t="inlineStr">
        <is>
          <t>Working Capital Deficit</t>
        </is>
      </c>
      <c r="B3" s="6" t="n">
        <v>16477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ncentrations Of Business And Credit Risk (Narrative) (Details)</t>
        </is>
      </c>
      <c r="B1" s="2" t="inlineStr">
        <is>
          <t>3 Months Ended</t>
        </is>
      </c>
    </row>
    <row r="2">
      <c r="B2" s="2" t="inlineStr">
        <is>
          <t>Mar. 31, 2021</t>
        </is>
      </c>
    </row>
    <row r="3">
      <c r="A3" s="3" t="inlineStr">
        <is>
          <t>Concentrations Of Business And Credit Risk Narrative</t>
        </is>
      </c>
    </row>
    <row r="4">
      <c r="A4" s="4" t="inlineStr">
        <is>
          <t>Concentration risk percentage</t>
        </is>
      </c>
      <c r="B4" s="4" t="inlineStr">
        <is>
          <t>100.00%</t>
        </is>
      </c>
    </row>
    <row r="5">
      <c r="A5" s="4" t="inlineStr">
        <is>
          <t>Credit risk description</t>
        </is>
      </c>
      <c r="B5" s="4" t="inlineStr">
        <is>
          <t xml:space="preserve"> The Company sells its products to a large number of customers, there is no receivable or revenue concentration from customers. However, as of March 31, 2021 and 2020, one credit card processor accounted for 100% of credit card receivabl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Equity (Narratives) (Details) - Common Stock [Member] - December 31, 2019 Restricted Stock Grants [Member]</t>
        </is>
      </c>
      <c r="B1" s="2" t="inlineStr">
        <is>
          <t>3 Months Ended</t>
        </is>
      </c>
    </row>
    <row r="2">
      <c r="B2" s="2" t="inlineStr">
        <is>
          <t>Mar. 31, 2021USD ($)$ / shares</t>
        </is>
      </c>
    </row>
    <row r="3">
      <c r="A3" s="4" t="inlineStr">
        <is>
          <t>Fair value of shares | $ / shares</t>
        </is>
      </c>
      <c r="B3" s="8" t="n">
        <v>0.5</v>
      </c>
    </row>
    <row r="4">
      <c r="A4" s="4" t="inlineStr">
        <is>
          <t>Unrecognized compensation costs | $</t>
        </is>
      </c>
      <c r="B4"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Narrative) (Details)</t>
        </is>
      </c>
      <c r="B1" s="2" t="inlineStr">
        <is>
          <t>3 Months Ended</t>
        </is>
      </c>
    </row>
    <row r="2">
      <c r="B2" s="2" t="inlineStr">
        <is>
          <t>Mar. 31, 2021USD ($)</t>
        </is>
      </c>
    </row>
    <row r="3">
      <c r="A3" s="4" t="inlineStr">
        <is>
          <t>Operating Lease Liability paid in cash</t>
        </is>
      </c>
      <c r="B3" s="6" t="n">
        <v>70816</v>
      </c>
    </row>
    <row r="4">
      <c r="A4" s="4" t="inlineStr">
        <is>
          <t>Operating Lease Commitments [Member]</t>
        </is>
      </c>
    </row>
    <row r="5">
      <c r="A5" s="4" t="inlineStr">
        <is>
          <t>Lease expiration date</t>
        </is>
      </c>
      <c r="B5" s="4" t="inlineStr">
        <is>
          <t>Jul. 31,
		2021</t>
        </is>
      </c>
    </row>
    <row r="6">
      <c r="A6" s="4" t="inlineStr">
        <is>
          <t>Operating Lease Liability paid in cash</t>
        </is>
      </c>
      <c r="B6" s="6" t="n">
        <v>1213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Notes Payable (Narratives) (Details) - USD ($)</t>
        </is>
      </c>
      <c r="B1" s="2" t="inlineStr">
        <is>
          <t>1 Months Ended</t>
        </is>
      </c>
    </row>
    <row r="2">
      <c r="B2" s="2" t="inlineStr">
        <is>
          <t>Jul. 31, 2020</t>
        </is>
      </c>
      <c r="C2" s="2" t="inlineStr">
        <is>
          <t>May 31, 2020</t>
        </is>
      </c>
      <c r="D2" s="2" t="inlineStr">
        <is>
          <t>Apr. 30, 2020</t>
        </is>
      </c>
    </row>
    <row r="3">
      <c r="A3" s="4" t="inlineStr">
        <is>
          <t>Small Business Administration Under The Emergency Injury Disaster Loan program [Member]</t>
        </is>
      </c>
    </row>
    <row r="4">
      <c r="A4" s="3" t="inlineStr">
        <is>
          <t>Short-term Debt [Line Items]</t>
        </is>
      </c>
    </row>
    <row r="5">
      <c r="A5" s="4" t="inlineStr">
        <is>
          <t>Proceeds from issuance of loans</t>
        </is>
      </c>
      <c r="D5" s="6" t="n">
        <v>10000</v>
      </c>
    </row>
    <row r="6">
      <c r="A6" s="4" t="inlineStr">
        <is>
          <t>Debt instrument description</t>
        </is>
      </c>
      <c r="D6" s="4" t="inlineStr">
        <is>
          <t>All or a portion of this loan may be forgiven if the Company satisfies certain criteria.</t>
        </is>
      </c>
    </row>
    <row r="7">
      <c r="A7" s="4" t="inlineStr">
        <is>
          <t>Paycheck Protection Program Loan [Member]</t>
        </is>
      </c>
    </row>
    <row r="8">
      <c r="A8" s="3" t="inlineStr">
        <is>
          <t>Short-term Debt [Line Items]</t>
        </is>
      </c>
    </row>
    <row r="9">
      <c r="A9" s="4" t="inlineStr">
        <is>
          <t>Proceeds from issuance of loans</t>
        </is>
      </c>
      <c r="C9" s="6" t="n">
        <v>103958</v>
      </c>
    </row>
    <row r="10">
      <c r="A10" s="4" t="inlineStr">
        <is>
          <t>Debt interest payment description</t>
        </is>
      </c>
      <c r="C10" s="4" t="inlineStr">
        <is>
          <t>Monthly payments on the note are deferred for a period of 6 months and the notes bear interest of 1%. Monthly payments of $5,850 will begin on December 21, 2021</t>
        </is>
      </c>
    </row>
    <row r="11">
      <c r="A11" s="4" t="inlineStr">
        <is>
          <t>Debt instrument interest rate</t>
        </is>
      </c>
      <c r="C11" s="4" t="inlineStr">
        <is>
          <t>1.00%</t>
        </is>
      </c>
    </row>
    <row r="12">
      <c r="A12" s="4" t="inlineStr">
        <is>
          <t>Debt forgiven rate</t>
        </is>
      </c>
      <c r="C12" s="4" t="inlineStr">
        <is>
          <t>25.00%</t>
        </is>
      </c>
    </row>
    <row r="13">
      <c r="A13" s="4" t="inlineStr">
        <is>
          <t>Paycheck Protection Program Loan Used For Business Purpose[Member]</t>
        </is>
      </c>
    </row>
    <row r="14">
      <c r="A14" s="3" t="inlineStr">
        <is>
          <t>Short-term Debt [Line Items]</t>
        </is>
      </c>
    </row>
    <row r="15">
      <c r="A15" s="4" t="inlineStr">
        <is>
          <t>Proceeds from issuance of loans</t>
        </is>
      </c>
      <c r="B15" s="6" t="n">
        <v>100000</v>
      </c>
    </row>
    <row r="16">
      <c r="A16" s="4" t="inlineStr">
        <is>
          <t>Debt instrument description</t>
        </is>
      </c>
      <c r="B16" s="4" t="inlineStr">
        <is>
          <t>The proceeds of the requested PPP Loan may be used only for business purposes permitted under the Paycheck Protection Program, including permitted payroll costs and benefits, interest on business mortgage obligations incurred before February 15, 2020, rent under a lease entered into before February 15, 2020 and utilities for which service began before February 15, 2020. Loan forgiveness will be provided for the sum of documented payroll costs, covered mortgage interest payments, covered rent payments, and covered utilities, and not more than 25% of the forgiven amount may be for non-payroll costs.</t>
        </is>
      </c>
    </row>
    <row r="17">
      <c r="A17" s="4" t="inlineStr">
        <is>
          <t>Debt interest payment description</t>
        </is>
      </c>
      <c r="B17" s="4" t="inlineStr">
        <is>
          <t>Monthly payments on the note are deferred for a period of 6 months and the notes bear interest of 1%. Monthly payments of $5,628 will begin on January 1, 2021.</t>
        </is>
      </c>
    </row>
    <row r="18">
      <c r="A18" s="4" t="inlineStr">
        <is>
          <t>Debt instrument interest rate</t>
        </is>
      </c>
      <c r="B18" s="4" t="inlineStr">
        <is>
          <t>1.00%</t>
        </is>
      </c>
    </row>
    <row r="19">
      <c r="A19" s="4" t="inlineStr">
        <is>
          <t>Debt forgiven rate</t>
        </is>
      </c>
      <c r="B19" s="4" t="inlineStr">
        <is>
          <t>25.0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1</t>
        </is>
      </c>
      <c r="C2" s="2" t="inlineStr">
        <is>
          <t>Mar. 31, 2020</t>
        </is>
      </c>
    </row>
    <row r="3">
      <c r="A3" s="3" t="inlineStr">
        <is>
          <t>Income Statement [Abstract]</t>
        </is>
      </c>
    </row>
    <row r="4">
      <c r="A4" s="4" t="inlineStr">
        <is>
          <t>Revenue</t>
        </is>
      </c>
      <c r="B4" s="6" t="n">
        <v>333653</v>
      </c>
      <c r="C4" s="6" t="n">
        <v>531522</v>
      </c>
    </row>
    <row r="5">
      <c r="A5" s="4" t="inlineStr">
        <is>
          <t>Cost of Goods Sold</t>
        </is>
      </c>
      <c r="B5" s="5" t="n">
        <v>59250</v>
      </c>
      <c r="C5" s="5" t="n">
        <v>81842</v>
      </c>
    </row>
    <row r="6">
      <c r="A6" s="4" t="inlineStr">
        <is>
          <t>Gross Profit</t>
        </is>
      </c>
      <c r="B6" s="5" t="n">
        <v>274403</v>
      </c>
      <c r="C6" s="5" t="n">
        <v>449680</v>
      </c>
    </row>
    <row r="7">
      <c r="A7" s="3" t="inlineStr">
        <is>
          <t>Selling, General and Administrative Expenses</t>
        </is>
      </c>
    </row>
    <row r="8">
      <c r="A8" s="4" t="inlineStr">
        <is>
          <t>Commission Expense</t>
        </is>
      </c>
      <c r="B8" s="5" t="n">
        <v>83123</v>
      </c>
      <c r="C8" s="5" t="n">
        <v>147689</v>
      </c>
    </row>
    <row r="9">
      <c r="A9" s="4" t="inlineStr">
        <is>
          <t>Stock Based Compensation</t>
        </is>
      </c>
      <c r="B9" s="5" t="n">
        <v>1801619</v>
      </c>
      <c r="C9" s="5" t="n">
        <v>764916</v>
      </c>
    </row>
    <row r="10">
      <c r="A10" s="4" t="inlineStr">
        <is>
          <t>Other</t>
        </is>
      </c>
      <c r="B10" s="5" t="n">
        <v>288591</v>
      </c>
      <c r="C10" s="5" t="n">
        <v>469078</v>
      </c>
    </row>
    <row r="11">
      <c r="A11" s="4" t="inlineStr">
        <is>
          <t>Total Selling, General, and Administrative Expenses</t>
        </is>
      </c>
      <c r="B11" s="5" t="n">
        <v>2173333</v>
      </c>
      <c r="C11" s="5" t="n">
        <v>1381683</v>
      </c>
    </row>
    <row r="12">
      <c r="A12" s="4" t="inlineStr">
        <is>
          <t>(Loss) Income from Operations</t>
        </is>
      </c>
      <c r="B12" s="5" t="n">
        <v>-1898930</v>
      </c>
      <c r="C12" s="5" t="n">
        <v>-932003</v>
      </c>
    </row>
    <row r="13">
      <c r="A13" s="4" t="inlineStr">
        <is>
          <t>Interest Expense</t>
        </is>
      </c>
      <c r="B13" s="5" t="n">
        <v>-253624</v>
      </c>
      <c r="C13" s="5" t="n">
        <v>-31933</v>
      </c>
    </row>
    <row r="14">
      <c r="A14" s="4" t="inlineStr">
        <is>
          <t>Change in Fair Value of Derivative</t>
        </is>
      </c>
      <c r="B14" s="5" t="n">
        <v>1275854</v>
      </c>
      <c r="C14" s="4" t="inlineStr">
        <is>
          <t xml:space="preserve"> </t>
        </is>
      </c>
    </row>
    <row r="15">
      <c r="A15" s="4" t="inlineStr">
        <is>
          <t>Net (Loss) Income before Income Tax Expense</t>
        </is>
      </c>
      <c r="B15" s="5" t="n">
        <v>-876700</v>
      </c>
      <c r="C15" s="5" t="n">
        <v>-963936</v>
      </c>
    </row>
    <row r="16">
      <c r="A16" s="4" t="inlineStr">
        <is>
          <t>Income Tax Expense</t>
        </is>
      </c>
      <c r="B16" s="5" t="n">
        <v>800</v>
      </c>
      <c r="C16" s="5" t="n">
        <v>800</v>
      </c>
    </row>
    <row r="17">
      <c r="A17" s="4" t="inlineStr">
        <is>
          <t>Net (Loss) Income</t>
        </is>
      </c>
      <c r="B17" s="6" t="n">
        <v>-877500</v>
      </c>
      <c r="C17" s="6" t="n">
        <v>-964736</v>
      </c>
    </row>
    <row r="18">
      <c r="A18" s="4" t="inlineStr">
        <is>
          <t>Net (Loss) Income Per Common Share - Basic and Diluted</t>
        </is>
      </c>
      <c r="B18" s="8" t="n">
        <v>-0.02</v>
      </c>
      <c r="C18" s="8" t="n">
        <v>-0.03</v>
      </c>
    </row>
    <row r="19">
      <c r="A19" s="4" t="inlineStr">
        <is>
          <t>Weighted Average Common Shares Outstanding - Basic and Diluted</t>
        </is>
      </c>
      <c r="B19" s="5" t="n">
        <v>40780981</v>
      </c>
      <c r="C19" s="5" t="n">
        <v>278092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57" customWidth="1" min="1" max="1"/>
    <col width="80" customWidth="1" min="2" max="2"/>
    <col width="80" customWidth="1" min="3" max="3"/>
    <col width="80" customWidth="1" min="4" max="4"/>
    <col width="80" customWidth="1" min="5" max="5"/>
    <col width="80" customWidth="1" min="6" max="6"/>
    <col width="14" customWidth="1" min="7" max="7"/>
    <col width="14" customWidth="1" min="8" max="8"/>
  </cols>
  <sheetData>
    <row r="1">
      <c r="A1" s="1" t="inlineStr">
        <is>
          <t>Convertible Debt (Narratives) (Details) - USD ($)</t>
        </is>
      </c>
      <c r="B1" s="2" t="inlineStr">
        <is>
          <t>Mar. 18, 2021</t>
        </is>
      </c>
      <c r="C1" s="2" t="inlineStr">
        <is>
          <t>Nov. 18, 2020</t>
        </is>
      </c>
      <c r="D1" s="2" t="inlineStr">
        <is>
          <t>Jul. 20, 2020</t>
        </is>
      </c>
      <c r="E1" s="2" t="inlineStr">
        <is>
          <t>Jun. 17, 2020</t>
        </is>
      </c>
      <c r="F1" s="2" t="inlineStr">
        <is>
          <t>Jan. 02, 2020</t>
        </is>
      </c>
      <c r="G1" s="2" t="inlineStr">
        <is>
          <t>Mar. 31, 2021</t>
        </is>
      </c>
      <c r="H1" s="2" t="inlineStr">
        <is>
          <t>Dec. 31, 2020</t>
        </is>
      </c>
    </row>
    <row r="2">
      <c r="A2" s="4" t="inlineStr">
        <is>
          <t>Convertible Notes Payable [Member]</t>
        </is>
      </c>
    </row>
    <row r="3">
      <c r="A3" s="3" t="inlineStr">
        <is>
          <t>Short-term Debt [Line Items]</t>
        </is>
      </c>
    </row>
    <row r="4">
      <c r="A4" s="4" t="inlineStr">
        <is>
          <t>Debt instrument face value</t>
        </is>
      </c>
      <c r="G4" s="6" t="n">
        <v>353500</v>
      </c>
      <c r="H4" s="6" t="n">
        <v>406000</v>
      </c>
    </row>
    <row r="5">
      <c r="A5" s="4" t="inlineStr">
        <is>
          <t>Debt discount recorded</t>
        </is>
      </c>
      <c r="G5" s="5" t="n">
        <v>156186</v>
      </c>
      <c r="H5" s="5" t="n">
        <v>177798</v>
      </c>
    </row>
    <row r="6">
      <c r="A6" s="4" t="inlineStr">
        <is>
          <t>Accrued interest</t>
        </is>
      </c>
      <c r="G6" s="6" t="n">
        <v>13250</v>
      </c>
      <c r="H6" s="6" t="n">
        <v>9549</v>
      </c>
    </row>
    <row r="7">
      <c r="A7" s="4" t="inlineStr">
        <is>
          <t>First Convertible Note [Member]</t>
        </is>
      </c>
    </row>
    <row r="8">
      <c r="A8" s="3" t="inlineStr">
        <is>
          <t>Short-term Debt [Line Items]</t>
        </is>
      </c>
    </row>
    <row r="9">
      <c r="A9" s="4" t="inlineStr">
        <is>
          <t>Proceeds from issuance of notes payable</t>
        </is>
      </c>
      <c r="F9" s="6" t="n">
        <v>125000</v>
      </c>
    </row>
    <row r="10">
      <c r="A10" s="4" t="inlineStr">
        <is>
          <t>Debt instrument maturity date</t>
        </is>
      </c>
      <c r="F10" s="4" t="inlineStr">
        <is>
          <t>Jun. 15,
		2020</t>
        </is>
      </c>
    </row>
    <row r="11">
      <c r="A11" s="4" t="inlineStr">
        <is>
          <t>Debt instrument description</t>
        </is>
      </c>
      <c r="F11" s="4" t="inlineStr">
        <is>
          <t>The Company received loan proceeds of $125,000 pursuant to a promissory note (“First Convertible Note”), with a maturity date of June 15, 2020 and interest of $4,167 per month. The note’s terms required that the Company issue 50,000 common shares, and allowed the note holder to convert the note into common shares at a conversion price of $0.50 per share. This note was not paid off as of March 31, 2021. The Company is still making the agreed upon interest payments of $4,167 per month and there are no penalties for not paying the note off by its maturity date. As of March 31, 2021, the equivalent number of common shares the Company would be required to issue to satisfy the Note is 250,000.</t>
        </is>
      </c>
    </row>
    <row r="12">
      <c r="A12" s="4" t="inlineStr">
        <is>
          <t>Debt instrument conversion price per share</t>
        </is>
      </c>
      <c r="H12" s="8" t="n">
        <v>0.5</v>
      </c>
    </row>
    <row r="13">
      <c r="A13" s="4" t="inlineStr">
        <is>
          <t>Interest paid</t>
        </is>
      </c>
      <c r="F13" s="6" t="n">
        <v>4167</v>
      </c>
    </row>
    <row r="14">
      <c r="A14" s="4" t="inlineStr">
        <is>
          <t>First Convertible Note [Member] | Common Stock [Member]</t>
        </is>
      </c>
    </row>
    <row r="15">
      <c r="A15" s="3" t="inlineStr">
        <is>
          <t>Short-term Debt [Line Items]</t>
        </is>
      </c>
    </row>
    <row r="16">
      <c r="A16" s="4" t="inlineStr">
        <is>
          <t>Debt conversion converted instrument, shares</t>
        </is>
      </c>
      <c r="H16" s="5" t="n">
        <v>50000</v>
      </c>
    </row>
    <row r="17">
      <c r="A17" s="4" t="inlineStr">
        <is>
          <t>Second Convertible Note [Member]</t>
        </is>
      </c>
    </row>
    <row r="18">
      <c r="A18" s="3" t="inlineStr">
        <is>
          <t>Short-term Debt [Line Items]</t>
        </is>
      </c>
    </row>
    <row r="19">
      <c r="A19" s="4" t="inlineStr">
        <is>
          <t>Proceeds from issuance of notes payable</t>
        </is>
      </c>
      <c r="E19" s="6" t="n">
        <v>85000</v>
      </c>
    </row>
    <row r="20">
      <c r="A20" s="4" t="inlineStr">
        <is>
          <t>Debt instrument maturity date</t>
        </is>
      </c>
      <c r="E20" s="4" t="inlineStr">
        <is>
          <t>Jun. 17,
		2021</t>
        </is>
      </c>
    </row>
    <row r="21">
      <c r="A21" s="4" t="inlineStr">
        <is>
          <t>Debt instrument description</t>
        </is>
      </c>
      <c r="E21" s="4" t="inlineStr">
        <is>
          <t>Any amount of principal or interest on this note which is not paid when due shall bear interest at the rate of 22% per annum from the due date until the full amount is paid. Upon certain events of default, the Company would be obligated to pay cash equal to the greater of (i) 150% of the outstanding principal and interest, and (ii) the highest closing price of the Company’s common stock from the date of first default to the date of payment, multiplied by the number of shares that would be issued if the outstanding principal and interest were converted at 61% of the lowest closing price in the last 20 trading days prior to the date of payment. The holder may convert the note to common shares starting 180 days after the issuance date at a conversion price equal to 61% of the lowest trading price in the last 20 trading days. The Company is required to reserve three (6) times the number of shares necessary for the issuance of common stock upon conversion.</t>
        </is>
      </c>
    </row>
    <row r="22">
      <c r="A22" s="4" t="inlineStr">
        <is>
          <t>Debt Issuance cost</t>
        </is>
      </c>
      <c r="E22" s="6" t="n">
        <v>3000</v>
      </c>
    </row>
    <row r="23">
      <c r="A23" s="4" t="inlineStr">
        <is>
          <t>Debt instrument interest rate</t>
        </is>
      </c>
      <c r="E23" s="4" t="inlineStr">
        <is>
          <t>8.00%</t>
        </is>
      </c>
    </row>
    <row r="24">
      <c r="A24" s="4" t="inlineStr">
        <is>
          <t>Second Convertible Note [Member] | Common Stock [Member]</t>
        </is>
      </c>
    </row>
    <row r="25">
      <c r="A25" s="3" t="inlineStr">
        <is>
          <t>Short-term Debt [Line Items]</t>
        </is>
      </c>
    </row>
    <row r="26">
      <c r="A26" s="4" t="inlineStr">
        <is>
          <t>Debt conversion converted instrument, shares</t>
        </is>
      </c>
      <c r="G26" s="5" t="n">
        <v>2292012</v>
      </c>
    </row>
    <row r="27">
      <c r="A27" s="4" t="inlineStr">
        <is>
          <t>Debt conversion converted instrument, value</t>
        </is>
      </c>
      <c r="G27" s="6" t="n">
        <v>91520</v>
      </c>
    </row>
    <row r="28">
      <c r="A28" s="4" t="inlineStr">
        <is>
          <t>Third Convertible Note [Member]</t>
        </is>
      </c>
    </row>
    <row r="29">
      <c r="A29" s="3" t="inlineStr">
        <is>
          <t>Short-term Debt [Line Items]</t>
        </is>
      </c>
    </row>
    <row r="30">
      <c r="A30" s="4" t="inlineStr">
        <is>
          <t>Proceeds from issuance of notes payable</t>
        </is>
      </c>
      <c r="D30" s="6" t="n">
        <v>40000</v>
      </c>
    </row>
    <row r="31">
      <c r="A31" s="4" t="inlineStr">
        <is>
          <t>Debt instrument maturity date</t>
        </is>
      </c>
      <c r="D31" s="4" t="inlineStr">
        <is>
          <t>Jul. 20,
		2021</t>
        </is>
      </c>
    </row>
    <row r="32">
      <c r="A32" s="4" t="inlineStr">
        <is>
          <t>Debt instrument description</t>
        </is>
      </c>
      <c r="D32" s="4" t="inlineStr">
        <is>
          <t>Any amount of principal or interest on this note which is not paid when due shall bear interest at the rate of 22% per annum from the due date until the full amount is paid. Upon certain events of default, the Company would be obligated to pay cash equal to the greater of (i) 150% of the outstanding principal and interest, and (ii) the highest closing price of the Company’s common stock from the date of first default to the date of payment, multiplied by the number of shares that would be issued if the outstanding principal and interest were converted at 61% of the lowest closing price in the last 20 trading days prior to the date of payment. The holder may convert the note to common shares starting 180 days after the issuance date at a conversion price equal to 61% of the lowest trading price in the last 20 trading days. The Company is required to reserve three (6) times the number of shares necessary for the issuance of common stock upon conversion.</t>
        </is>
      </c>
    </row>
    <row r="33">
      <c r="A33" s="4" t="inlineStr">
        <is>
          <t>Debt Issuance cost</t>
        </is>
      </c>
      <c r="D33" s="6" t="n">
        <v>3000</v>
      </c>
    </row>
    <row r="34">
      <c r="A34" s="4" t="inlineStr">
        <is>
          <t>Debt instrument interest rate</t>
        </is>
      </c>
      <c r="D34" s="4" t="inlineStr">
        <is>
          <t>8.00%</t>
        </is>
      </c>
    </row>
    <row r="35">
      <c r="A35" s="4" t="inlineStr">
        <is>
          <t>Third Convertible Note [Member] | Common Stock [Member]</t>
        </is>
      </c>
    </row>
    <row r="36">
      <c r="A36" s="3" t="inlineStr">
        <is>
          <t>Short-term Debt [Line Items]</t>
        </is>
      </c>
    </row>
    <row r="37">
      <c r="A37" s="4" t="inlineStr">
        <is>
          <t>Debt conversion converted instrument, shares</t>
        </is>
      </c>
      <c r="G37" s="5" t="n">
        <v>1433333</v>
      </c>
    </row>
    <row r="38">
      <c r="A38" s="4" t="inlineStr">
        <is>
          <t>Debt conversion converted instrument, value</t>
        </is>
      </c>
      <c r="G38" s="6" t="n">
        <v>44720</v>
      </c>
    </row>
    <row r="39">
      <c r="A39" s="4" t="inlineStr">
        <is>
          <t>Fourth Convertible Note [Member]</t>
        </is>
      </c>
    </row>
    <row r="40">
      <c r="A40" s="3" t="inlineStr">
        <is>
          <t>Short-term Debt [Line Items]</t>
        </is>
      </c>
    </row>
    <row r="41">
      <c r="A41" s="4" t="inlineStr">
        <is>
          <t>Debt instrument face value</t>
        </is>
      </c>
      <c r="G41" s="5" t="n">
        <v>150000</v>
      </c>
    </row>
    <row r="42">
      <c r="A42" s="4" t="inlineStr">
        <is>
          <t>Accrued interest</t>
        </is>
      </c>
      <c r="G42" s="6" t="n">
        <v>13026</v>
      </c>
    </row>
    <row r="43">
      <c r="A43" s="4" t="inlineStr">
        <is>
          <t>Proceeds from issuance of notes payable</t>
        </is>
      </c>
      <c r="C43" s="6" t="n">
        <v>150000</v>
      </c>
    </row>
    <row r="44">
      <c r="A44" s="4" t="inlineStr">
        <is>
          <t>Debt instrument maturity date</t>
        </is>
      </c>
      <c r="C44" s="4" t="inlineStr">
        <is>
          <t>May 18,
		2021</t>
        </is>
      </c>
    </row>
    <row r="45">
      <c r="A45" s="4" t="inlineStr">
        <is>
          <t>Debt instrument description</t>
        </is>
      </c>
      <c r="C45" s="4" t="inlineStr">
        <is>
          <t>The Noteholder may convert any portion of the debt into shares of common stock of the Company at $0.10 USD per share or 30% discount to the 5 day VWAP on the day of conversion. In addition to the monthly interest, the Company agreed to transfer 100,000 shares of common stock to the Noteholder. In the event that Company fails to make any payment of principal and/or interest within ten (10) calendar days of the due date for the same, then in addition to such payment due, the Company is obligated to pay a late payment charge to the Noteholder in the amount of five percent (5%) of the delinquent principal and/or interest payment.</t>
        </is>
      </c>
    </row>
    <row r="46">
      <c r="A46" s="4" t="inlineStr">
        <is>
          <t>Debt instrument interest rate</t>
        </is>
      </c>
      <c r="C46" s="4" t="inlineStr">
        <is>
          <t>2.00%</t>
        </is>
      </c>
    </row>
    <row r="47">
      <c r="A47" s="4" t="inlineStr">
        <is>
          <t>Fourth Convertible Note [Member] | Common Stock [Member]</t>
        </is>
      </c>
    </row>
    <row r="48">
      <c r="A48" s="3" t="inlineStr">
        <is>
          <t>Short-term Debt [Line Items]</t>
        </is>
      </c>
    </row>
    <row r="49">
      <c r="A49" s="4" t="inlineStr">
        <is>
          <t>Debt conversion converted instrument, shares</t>
        </is>
      </c>
      <c r="G49" s="5" t="n">
        <v>2717100</v>
      </c>
    </row>
    <row r="50">
      <c r="A50" s="4" t="inlineStr">
        <is>
          <t>Fifth Convertible Note [Member]</t>
        </is>
      </c>
    </row>
    <row r="51">
      <c r="A51" s="3" t="inlineStr">
        <is>
          <t>Short-term Debt [Line Items]</t>
        </is>
      </c>
    </row>
    <row r="52">
      <c r="A52" s="4" t="inlineStr">
        <is>
          <t>Debt instrument face value</t>
        </is>
      </c>
      <c r="G52" s="6" t="n">
        <v>78500</v>
      </c>
    </row>
    <row r="53">
      <c r="A53" s="4" t="inlineStr">
        <is>
          <t>Accrued interest</t>
        </is>
      </c>
      <c r="G53" s="6" t="n">
        <v>224</v>
      </c>
    </row>
    <row r="54">
      <c r="A54" s="4" t="inlineStr">
        <is>
          <t>Proceeds from issuance of notes payable</t>
        </is>
      </c>
      <c r="B54" s="6" t="n">
        <v>75000</v>
      </c>
    </row>
    <row r="55">
      <c r="A55" s="4" t="inlineStr">
        <is>
          <t>Debt instrument maturity date</t>
        </is>
      </c>
      <c r="B55" s="4" t="inlineStr">
        <is>
          <t>Mar. 18,
		2022</t>
        </is>
      </c>
    </row>
    <row r="56">
      <c r="A56" s="4" t="inlineStr">
        <is>
          <t>Debt instrument description</t>
        </is>
      </c>
      <c r="B56" s="4" t="inlineStr">
        <is>
          <t>Any amount of principal or interest on this note which is not paid when due shall bear interest at the rate of 22% per annum from the due date until the full amount is paid. Upon certain events of default, the Company would be obligated to pay cash equal to the greater of (i) 150% of the outstanding principal and interest, and (ii) the highest closing price of the Company’s common stock from the date of first default to the date of payment, multiplied by the number of shares that would be issued if the outstanding principal and interest were converted at 61% of the lowest closing price in the last 20 trading days prior to the date of payment. The holder may convert the note to common shares starting 180 days after the issuance date at a conversion price equal to 61% of the lowest trading price in the last 20 trading days. The Company is required to reserve three (6) times the number of shares necessary for the issuance of common stock upon conversion</t>
        </is>
      </c>
    </row>
    <row r="57">
      <c r="A57" s="4" t="inlineStr">
        <is>
          <t>Debt Issuance cost</t>
        </is>
      </c>
      <c r="B57" s="6" t="n">
        <v>3500</v>
      </c>
    </row>
    <row r="58">
      <c r="A58" s="4" t="inlineStr">
        <is>
          <t>Debt instrument interest rate</t>
        </is>
      </c>
      <c r="B58" s="4" t="inlineStr">
        <is>
          <t>8.00%</t>
        </is>
      </c>
    </row>
    <row r="59">
      <c r="A59" s="4" t="inlineStr">
        <is>
          <t>Fifth Convertible Note [Member] | Common Stock [Member]</t>
        </is>
      </c>
    </row>
    <row r="60">
      <c r="A60" s="3" t="inlineStr">
        <is>
          <t>Short-term Debt [Line Items]</t>
        </is>
      </c>
    </row>
    <row r="61">
      <c r="A61" s="4" t="inlineStr">
        <is>
          <t>Debt conversion converted instrument, shares</t>
        </is>
      </c>
      <c r="G61" s="5" t="n">
        <v>21509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Beneficial Conversion Feature (Narratives) (Details) - USD ($)</t>
        </is>
      </c>
      <c r="B1" s="2" t="inlineStr">
        <is>
          <t>3 Months Ended</t>
        </is>
      </c>
      <c r="C1" s="2" t="inlineStr">
        <is>
          <t>12 Months Ended</t>
        </is>
      </c>
    </row>
    <row r="2">
      <c r="B2" s="2" t="inlineStr">
        <is>
          <t>Mar. 31, 2021</t>
        </is>
      </c>
      <c r="C2" s="2" t="inlineStr">
        <is>
          <t>Dec. 31, 2020</t>
        </is>
      </c>
    </row>
    <row r="3">
      <c r="A3" s="4" t="inlineStr">
        <is>
          <t>Second Convertible Note [Member]</t>
        </is>
      </c>
    </row>
    <row r="4">
      <c r="A4" s="4" t="inlineStr">
        <is>
          <t>Unamortized beneficial conversion feature</t>
        </is>
      </c>
      <c r="B4" s="6" t="n">
        <v>0</v>
      </c>
      <c r="C4" s="6" t="n">
        <v>2589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6" customWidth="1" min="1" max="1"/>
    <col width="80" customWidth="1" min="2" max="2"/>
    <col width="80" customWidth="1" min="3" max="3"/>
    <col width="80" customWidth="1" min="4" max="4"/>
  </cols>
  <sheetData>
    <row r="1">
      <c r="A1" s="1" t="inlineStr">
        <is>
          <t>Related Party Transactions (Narratives)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Related Party Transaction [Line Items]</t>
        </is>
      </c>
    </row>
    <row r="4">
      <c r="A4" s="4" t="inlineStr">
        <is>
          <t>Due to related party</t>
        </is>
      </c>
      <c r="B4" s="6" t="n">
        <v>596159</v>
      </c>
      <c r="D4" s="6" t="n">
        <v>573659</v>
      </c>
    </row>
    <row r="5">
      <c r="A5" s="4" t="inlineStr">
        <is>
          <t>Total repayment and offsets</t>
        </is>
      </c>
      <c r="B5" s="5" t="n">
        <v>45000</v>
      </c>
      <c r="C5" s="6" t="n">
        <v>44000</v>
      </c>
    </row>
    <row r="6">
      <c r="A6" s="4" t="inlineStr">
        <is>
          <t>Proceeds from related party debt</t>
        </is>
      </c>
      <c r="B6" s="4" t="inlineStr">
        <is>
          <t xml:space="preserve"> </t>
        </is>
      </c>
      <c r="C6" s="6" t="n">
        <v>109000</v>
      </c>
    </row>
    <row r="7">
      <c r="A7" s="4" t="inlineStr">
        <is>
          <t>CEO And Two Other Board Members [Member]</t>
        </is>
      </c>
    </row>
    <row r="8">
      <c r="A8" s="3" t="inlineStr">
        <is>
          <t>Related Party Transaction [Line Items]</t>
        </is>
      </c>
    </row>
    <row r="9">
      <c r="A9" s="4" t="inlineStr">
        <is>
          <t>Debt instrument description</t>
        </is>
      </c>
      <c r="B9" s="4" t="inlineStr">
        <is>
          <t>These loans contained no interest, term or due date.</t>
        </is>
      </c>
    </row>
    <row r="10">
      <c r="A10" s="4" t="inlineStr">
        <is>
          <t>Due to related party</t>
        </is>
      </c>
      <c r="B10" s="6" t="n">
        <v>546159</v>
      </c>
    </row>
    <row r="11">
      <c r="A11" s="4" t="inlineStr">
        <is>
          <t>Total additions of related party</t>
        </is>
      </c>
      <c r="B11" s="5" t="n">
        <v>76500</v>
      </c>
    </row>
    <row r="12">
      <c r="A12" s="4" t="inlineStr">
        <is>
          <t>Proceeds from loans</t>
        </is>
      </c>
      <c r="B12" s="5" t="n">
        <v>0</v>
      </c>
    </row>
    <row r="13">
      <c r="A13" s="4" t="inlineStr">
        <is>
          <t>Deferred compensations</t>
        </is>
      </c>
      <c r="B13" s="5" t="n">
        <v>67500</v>
      </c>
    </row>
    <row r="14">
      <c r="A14" s="4" t="inlineStr">
        <is>
          <t>Loans and deferred payroll</t>
        </is>
      </c>
      <c r="B14" s="6" t="n">
        <v>529647</v>
      </c>
    </row>
    <row r="15">
      <c r="A15" s="4" t="inlineStr">
        <is>
          <t>Carlsbad Naturals, LLC, Principal Shareholder Of Company [Member]</t>
        </is>
      </c>
    </row>
    <row r="16">
      <c r="A16" s="3" t="inlineStr">
        <is>
          <t>Related Party Transaction [Line Items]</t>
        </is>
      </c>
    </row>
    <row r="17">
      <c r="A17" s="4" t="inlineStr">
        <is>
          <t>Related party description</t>
        </is>
      </c>
      <c r="B17" s="4" t="inlineStr">
        <is>
          <t>As of March 31, 2021 and 2020, we also owed $58,135 and $66,325, respectively, to Carlsbad Naturals, LLC (included in accounts payable to related parties), which is a principal stockholder of New You, Inc. and is owned by a principal stockholder of New You, Inc., for inventory purchases. During three months ended March 31, 2021 and 2020, we made purchases of $58,135 and $19,975, respectively, from Carlsbad Naturals, LLC.</t>
        </is>
      </c>
      <c r="C17" s="4" t="inlineStr">
        <is>
          <t>As of March 31, 2021 and 2020, we also owed $58,135 and $66,325, respectively, to Carlsbad Naturals, LLC (included in accounts payable to related parties), which is a principal stockholder of New You, Inc. and is owned by a principal stockholder of New You, Inc., for inventory purchases. During three months ended March 31, 2021 and 2020, we made purchases of $58,135 and $19,975, respectively, from Carlsbad Naturals, LLC.</t>
        </is>
      </c>
    </row>
    <row r="18">
      <c r="A18" s="4" t="inlineStr">
        <is>
          <t>Inventory purchase from related party</t>
        </is>
      </c>
      <c r="B18" s="5" t="n">
        <v>58135</v>
      </c>
      <c r="C18" s="5" t="n">
        <v>19975</v>
      </c>
    </row>
    <row r="19">
      <c r="A19" s="4" t="inlineStr">
        <is>
          <t>Consulting Payments To CEO [Member]</t>
        </is>
      </c>
    </row>
    <row r="20">
      <c r="A20" s="3" t="inlineStr">
        <is>
          <t>Related Party Transaction [Line Items]</t>
        </is>
      </c>
    </row>
    <row r="21">
      <c r="A21" s="4" t="inlineStr">
        <is>
          <t>Due to related party</t>
        </is>
      </c>
      <c r="B21" s="6" t="n">
        <v>27500</v>
      </c>
      <c r="C21" s="6" t="n">
        <v>27500</v>
      </c>
    </row>
    <row r="22">
      <c r="A22" s="4" t="inlineStr">
        <is>
          <t>Loans From Board Members Family [Member]</t>
        </is>
      </c>
    </row>
    <row r="23">
      <c r="A23" s="3" t="inlineStr">
        <is>
          <t>Related Party Transaction [Line Items]</t>
        </is>
      </c>
    </row>
    <row r="24">
      <c r="A24" s="4" t="inlineStr">
        <is>
          <t>Due to related party</t>
        </is>
      </c>
      <c r="B24" s="6" t="n">
        <v>50000</v>
      </c>
      <c r="C24" s="6" t="n">
        <v>50000</v>
      </c>
    </row>
    <row r="25">
      <c r="A25" s="4" t="inlineStr">
        <is>
          <t>Total repayment and offsets</t>
        </is>
      </c>
      <c r="D25" s="6" t="n">
        <v>75000</v>
      </c>
    </row>
    <row r="26">
      <c r="A26" s="4" t="inlineStr">
        <is>
          <t>Related party description</t>
        </is>
      </c>
      <c r="D26" s="4" t="inlineStr">
        <is>
          <t>During the year ended December 31, 2020, the Company received loan proceeds of $100,000 from a related party pursuant to a promissory note with a maturity date of April 7, 2020 and interest of $5,000 per month. A total of $75,000 has been repaid, including $25,000 in interest and $50,000 in principal and interest payments are now $2,500 per month. As of March 31, 2021 and 2020, the balance owed by the Company was $50,000 and $50,000, respectively.</t>
        </is>
      </c>
    </row>
    <row r="27">
      <c r="A27" s="4" t="inlineStr">
        <is>
          <t>Proceeds from related party debt</t>
        </is>
      </c>
      <c r="D27" s="6" t="n">
        <v>100000</v>
      </c>
    </row>
    <row r="28">
      <c r="A28" s="4" t="inlineStr">
        <is>
          <t>Interest paid</t>
        </is>
      </c>
      <c r="D28" s="5" t="n">
        <v>25000</v>
      </c>
    </row>
    <row r="29">
      <c r="A29" s="4" t="inlineStr">
        <is>
          <t>Repayment of principle</t>
        </is>
      </c>
      <c r="D29" s="5" t="n">
        <v>50000</v>
      </c>
    </row>
    <row r="30">
      <c r="A30" s="4" t="inlineStr">
        <is>
          <t>Interest per month</t>
        </is>
      </c>
      <c r="D30" s="6" t="n">
        <v>25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13" customWidth="1" min="5" max="5"/>
    <col width="80" customWidth="1" min="6" max="6"/>
    <col width="14" customWidth="1" min="7" max="7"/>
    <col width="14" customWidth="1" min="8" max="8"/>
  </cols>
  <sheetData>
    <row r="1">
      <c r="A1" s="1" t="inlineStr">
        <is>
          <t>Subsequent Events (Narratives) (Details) - $ / shares</t>
        </is>
      </c>
      <c r="B1" s="2" t="inlineStr">
        <is>
          <t>May 06, 2021</t>
        </is>
      </c>
      <c r="C1" s="2" t="inlineStr">
        <is>
          <t>May 06, 2021</t>
        </is>
      </c>
      <c r="D1" s="2" t="inlineStr">
        <is>
          <t>May 05, 2021</t>
        </is>
      </c>
      <c r="E1" s="2" t="inlineStr">
        <is>
          <t>May 05, 2021</t>
        </is>
      </c>
      <c r="F1" s="2" t="inlineStr">
        <is>
          <t>May 03, 2021</t>
        </is>
      </c>
      <c r="G1" s="2" t="inlineStr">
        <is>
          <t>Mar. 31, 2021</t>
        </is>
      </c>
      <c r="H1" s="2" t="inlineStr">
        <is>
          <t>Mar. 31, 2020</t>
        </is>
      </c>
    </row>
    <row r="2">
      <c r="A2" s="4" t="inlineStr">
        <is>
          <t>Common Stock [Member]</t>
        </is>
      </c>
    </row>
    <row r="3">
      <c r="A3" s="3" t="inlineStr">
        <is>
          <t>Subsequent Event [Line Items]</t>
        </is>
      </c>
    </row>
    <row r="4">
      <c r="A4" s="4" t="inlineStr">
        <is>
          <t>Common Shares issued, share</t>
        </is>
      </c>
      <c r="H4" s="5" t="n">
        <v>50000</v>
      </c>
    </row>
    <row r="5">
      <c r="A5" s="4" t="inlineStr">
        <is>
          <t>Common shares issued to consultant for services</t>
        </is>
      </c>
      <c r="G5" s="5" t="n">
        <v>70000</v>
      </c>
      <c r="H5" s="5" t="n">
        <v>458000</v>
      </c>
    </row>
    <row r="6">
      <c r="A6" s="4" t="inlineStr">
        <is>
          <t>Subsequent Event [Member] | Common Stock [Member]</t>
        </is>
      </c>
    </row>
    <row r="7">
      <c r="A7" s="3" t="inlineStr">
        <is>
          <t>Subsequent Event [Line Items]</t>
        </is>
      </c>
    </row>
    <row r="8">
      <c r="A8" s="4" t="inlineStr">
        <is>
          <t>Debt instrument description</t>
        </is>
      </c>
      <c r="C8" s="4" t="inlineStr">
        <is>
          <t>Each share of Series A shall be convertible at the option of the holders thereof, and without the payment of additional consideration, at any time, into shares of our common stock at a conversion rate of one hundred (100) shares of common stock for every one (1) share of Series A held (the “Conversion Rate”), subject to adjustment as set forth in the Certificate of Designation. The Conversion Rate is subject to pro-rata downward adjustment based on the number of shares of common stock (or common stock equivalents) issued in the future by us for the acquisition of Acquired Material Businesses within the meaning of the Agreement. The Conversion Rate is also subject to adjustment for stock splits, reverse splits, share dividends, and similar corporate actions. Shares of Series A shall, with respect to rights on liquidation, winding up and dissolution, rank pari passu to our common stock, par value $0.00001 per share, and any other classes of capital stock.</t>
        </is>
      </c>
    </row>
    <row r="9">
      <c r="A9" s="4" t="inlineStr">
        <is>
          <t>Voting rights</t>
        </is>
      </c>
      <c r="C9" s="4" t="inlineStr">
        <is>
          <t>Each share of Series A shall vote on an as-converted basis with the common stock or other equity securities, resulting in 100 votes per one share of Series A Preferred Stock.</t>
        </is>
      </c>
    </row>
    <row r="10">
      <c r="A10" s="4" t="inlineStr">
        <is>
          <t>Subsequent Event [Member] | Common Stock [Member] | Consultant [Member]</t>
        </is>
      </c>
    </row>
    <row r="11">
      <c r="A11" s="3" t="inlineStr">
        <is>
          <t>Subsequent Event [Line Items]</t>
        </is>
      </c>
    </row>
    <row r="12">
      <c r="A12" s="4" t="inlineStr">
        <is>
          <t>Common shares issued to consultant for services</t>
        </is>
      </c>
      <c r="E12" s="5" t="n">
        <v>100000</v>
      </c>
    </row>
    <row r="13">
      <c r="A13" s="4" t="inlineStr">
        <is>
          <t>Subsequent Event [Member] | Cheif Executive Officer [Member] | Common Stock [Member]</t>
        </is>
      </c>
    </row>
    <row r="14">
      <c r="A14" s="3" t="inlineStr">
        <is>
          <t>Subsequent Event [Line Items]</t>
        </is>
      </c>
    </row>
    <row r="15">
      <c r="A15" s="4" t="inlineStr">
        <is>
          <t>Common Shares issued, share</t>
        </is>
      </c>
      <c r="D15" s="5" t="n">
        <v>2414890</v>
      </c>
    </row>
    <row r="16">
      <c r="A16" s="4" t="inlineStr">
        <is>
          <t>Subsequent Event [Member] | Related party And Shareholder [Member] | Common Stock [Member]</t>
        </is>
      </c>
    </row>
    <row r="17">
      <c r="A17" s="3" t="inlineStr">
        <is>
          <t>Subsequent Event [Line Items]</t>
        </is>
      </c>
    </row>
    <row r="18">
      <c r="A18" s="4" t="inlineStr">
        <is>
          <t>Common Shares issued, share</t>
        </is>
      </c>
      <c r="E18" s="5" t="n">
        <v>2921690</v>
      </c>
    </row>
    <row r="19">
      <c r="A19" s="4" t="inlineStr">
        <is>
          <t>Subsequent Event [Member] | Related Party [Member] | Common Stock [Member]</t>
        </is>
      </c>
    </row>
    <row r="20">
      <c r="A20" s="3" t="inlineStr">
        <is>
          <t>Subsequent Event [Line Items]</t>
        </is>
      </c>
    </row>
    <row r="21">
      <c r="A21" s="4" t="inlineStr">
        <is>
          <t>Common shares issued for related party note, shares</t>
        </is>
      </c>
      <c r="E21" s="5" t="n">
        <v>1200000</v>
      </c>
    </row>
    <row r="22">
      <c r="A22" s="4" t="inlineStr">
        <is>
          <t>Subsequent Event [Member] | Series A Preferred Stock [Member]</t>
        </is>
      </c>
    </row>
    <row r="23">
      <c r="A23" s="3" t="inlineStr">
        <is>
          <t>Subsequent Event [Line Items]</t>
        </is>
      </c>
    </row>
    <row r="24">
      <c r="A24" s="4" t="inlineStr">
        <is>
          <t>Newly designated shares issued</t>
        </is>
      </c>
      <c r="B24" s="5" t="n">
        <v>4500000</v>
      </c>
      <c r="C24" s="5" t="n">
        <v>4500000</v>
      </c>
    </row>
    <row r="25">
      <c r="A25" s="4" t="inlineStr">
        <is>
          <t>Share price per share</t>
        </is>
      </c>
      <c r="B25" s="7" t="n">
        <v>1e-05</v>
      </c>
      <c r="C25" s="7" t="n">
        <v>1e-05</v>
      </c>
    </row>
    <row r="26">
      <c r="A26" s="4" t="inlineStr">
        <is>
          <t>Subsequent Event [Member] | Series A Preferred Stock [Member] | Board of Directors Chairman [Member]</t>
        </is>
      </c>
    </row>
    <row r="27">
      <c r="A27" s="3" t="inlineStr">
        <is>
          <t>Subsequent Event [Line Items]</t>
        </is>
      </c>
    </row>
    <row r="28">
      <c r="A28" s="4" t="inlineStr">
        <is>
          <t>Share exchange agreement description</t>
        </is>
      </c>
      <c r="B28" s="4" t="inlineStr">
        <is>
          <t>On May 6, 2021, pursuant to the terms of the Agreement, the Board of Directors (the “Board”) of the Company appointed Jason Frankovich to serve as the new Executive Chairman of the Board.</t>
        </is>
      </c>
    </row>
    <row r="29">
      <c r="A29" s="4" t="inlineStr">
        <is>
          <t>Subsequent Event [Member] | Series A Preferred Stock [Member] | Exchange Agreement With ST Brands, Inc [Member]</t>
        </is>
      </c>
    </row>
    <row r="30">
      <c r="A30" s="3" t="inlineStr">
        <is>
          <t>Subsequent Event [Line Items]</t>
        </is>
      </c>
    </row>
    <row r="31">
      <c r="A31" s="4" t="inlineStr">
        <is>
          <t>Share exchange agreement description</t>
        </is>
      </c>
      <c r="F31" s="4" t="inlineStr">
        <is>
          <t>On May 3, 2021, we entered into an Exchange Agreement with ST Brands, Inc. (STB), a Wyoming corporation, and the shareholders of STB. Under the Agreement, the Company acquired all of the issued and outstanding common stock of STB in exchange for our issuance to the Shareholders of STB, shares of our newly-designated Series A Preferred Stock. The class of Series A Preferred Stock consists of 4,500,000 shares of preferred stock convertible to our common stock at a ratio of 100 for 1. As a whole, all designated shares of Series A Preferred are convertible to approximately the cumulative equivalent of ninety percent (90%) of our issued and outstanding share capital as of May 3, 2021. The Agreement contemplates that the Company’s existing business and assets of the Company will remain and continue under the Company’s ownership following the closing of the Closing. Shares of Series A Preferred Stock shall be issuable to the Shareholders under the Agreement upon each of several contemplated Closings, each Closing to take place upon our receipt of audited financial statements reflecting certain levels of annual revenue earned by STB and/or Acquired Material Businesses, as defined in the Exchange Agreement and as described in Exhibit B in the Agreement. Up to 4,500,000 shares of Series A Preferred Stock may be issued to the Shareholders, with all Closings to occur on or before April 30, 2022. Under the Initial Closing on the date of the Agreement, we issued 500,000 shares of Series A Preferred Stock to the Shareholders of STB. The issuance was exempt under Section 4(a)(2) of the Securities Act as the transaction did not involve a public offering.</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 Of Shareholders' Deficit (Unaudited) - USD ($)</t>
        </is>
      </c>
      <c r="B1" s="2" t="inlineStr">
        <is>
          <t>Common Stock [Member]</t>
        </is>
      </c>
      <c r="C1" s="2" t="inlineStr">
        <is>
          <t>Additional Paid in Capital [Member]</t>
        </is>
      </c>
      <c r="D1" s="2" t="inlineStr">
        <is>
          <t>Accumulated Deficit [Member]</t>
        </is>
      </c>
      <c r="E1" s="2" t="inlineStr">
        <is>
          <t>Total</t>
        </is>
      </c>
    </row>
    <row r="2">
      <c r="A2" s="4" t="inlineStr">
        <is>
          <t>Balance, shares at Dec. 31, 2019</t>
        </is>
      </c>
      <c r="B2" s="5" t="n">
        <v>32985200</v>
      </c>
    </row>
    <row r="3">
      <c r="A3" s="4" t="inlineStr">
        <is>
          <t>Balance, value at Dec. 31, 2019</t>
        </is>
      </c>
      <c r="B3" s="6" t="n">
        <v>330</v>
      </c>
      <c r="C3" s="6" t="n">
        <v>1149004</v>
      </c>
      <c r="D3" s="6" t="n">
        <v>-2120304</v>
      </c>
      <c r="E3" s="6" t="n">
        <v>-970970</v>
      </c>
    </row>
    <row r="4">
      <c r="A4" s="4" t="inlineStr">
        <is>
          <t>Stock-based Compensation - Employees, value</t>
        </is>
      </c>
      <c r="C4" s="5" t="n">
        <v>518750</v>
      </c>
      <c r="D4" s="4" t="inlineStr">
        <is>
          <t xml:space="preserve"> </t>
        </is>
      </c>
      <c r="E4" s="5" t="n">
        <v>518750</v>
      </c>
    </row>
    <row r="5">
      <c r="A5" s="4" t="inlineStr">
        <is>
          <t>Stock-based Compensation - Consultants, shares</t>
        </is>
      </c>
      <c r="B5" s="5" t="n">
        <v>458000</v>
      </c>
    </row>
    <row r="6">
      <c r="A6" s="4" t="inlineStr">
        <is>
          <t>Stock-based Compensation - Consultants, value</t>
        </is>
      </c>
      <c r="B6" s="6" t="n">
        <v>5</v>
      </c>
      <c r="C6" s="5" t="n">
        <v>246161</v>
      </c>
      <c r="D6" s="4" t="inlineStr">
        <is>
          <t xml:space="preserve"> </t>
        </is>
      </c>
      <c r="E6" s="5" t="n">
        <v>246166</v>
      </c>
    </row>
    <row r="7">
      <c r="A7" s="4" t="inlineStr">
        <is>
          <t>Shares Issued in Connection with Note Payable Issuance, shares</t>
        </is>
      </c>
      <c r="B7" s="5" t="n">
        <v>50000</v>
      </c>
    </row>
    <row r="8">
      <c r="A8" s="4" t="inlineStr">
        <is>
          <t>Shares Issued in Connection with Note Payable Issuance, value</t>
        </is>
      </c>
      <c r="C8" s="5" t="n">
        <v>25000</v>
      </c>
      <c r="D8" s="4" t="inlineStr">
        <is>
          <t xml:space="preserve"> </t>
        </is>
      </c>
      <c r="E8" s="5" t="n">
        <v>25000</v>
      </c>
    </row>
    <row r="9">
      <c r="A9" s="4" t="inlineStr">
        <is>
          <t>Net (Loss) Income</t>
        </is>
      </c>
      <c r="D9" s="5" t="n">
        <v>-964736</v>
      </c>
      <c r="E9" s="5" t="n">
        <v>-964736</v>
      </c>
    </row>
    <row r="10">
      <c r="A10" s="4" t="inlineStr">
        <is>
          <t>Balance, shares at Mar. 31, 2020</t>
        </is>
      </c>
      <c r="B10" s="5" t="n">
        <v>33493200</v>
      </c>
    </row>
    <row r="11">
      <c r="A11" s="4" t="inlineStr">
        <is>
          <t>Balance, value at Mar. 31, 2020</t>
        </is>
      </c>
      <c r="B11" s="6" t="n">
        <v>335</v>
      </c>
      <c r="C11" s="5" t="n">
        <v>1938915</v>
      </c>
      <c r="D11" s="5" t="n">
        <v>-3085040</v>
      </c>
      <c r="E11" s="6" t="n">
        <v>-1145790</v>
      </c>
    </row>
    <row r="12">
      <c r="A12" s="4" t="inlineStr">
        <is>
          <t>Balance, shares at Dec. 31, 2020</t>
        </is>
      </c>
      <c r="B12" s="5" t="n">
        <v>39523051</v>
      </c>
      <c r="E12" s="5" t="n">
        <v>39523051</v>
      </c>
    </row>
    <row r="13">
      <c r="A13" s="4" t="inlineStr">
        <is>
          <t>Balance, value at Dec. 31, 2020</t>
        </is>
      </c>
      <c r="B13" s="6" t="n">
        <v>395</v>
      </c>
      <c r="C13" s="5" t="n">
        <v>4639409</v>
      </c>
      <c r="D13" s="5" t="n">
        <v>-7167015</v>
      </c>
      <c r="E13" s="6" t="n">
        <v>-2527211</v>
      </c>
    </row>
    <row r="14">
      <c r="A14" s="4" t="inlineStr">
        <is>
          <t>Stock-based Compensation - Employees, value</t>
        </is>
      </c>
      <c r="C14" s="5" t="n">
        <v>53125</v>
      </c>
      <c r="E14" s="5" t="n">
        <v>53125</v>
      </c>
    </row>
    <row r="15">
      <c r="A15" s="4" t="inlineStr">
        <is>
          <t>Stock-based Compensation - Consultants, shares</t>
        </is>
      </c>
      <c r="B15" s="5" t="n">
        <v>70000</v>
      </c>
    </row>
    <row r="16">
      <c r="A16" s="4" t="inlineStr">
        <is>
          <t>Stock-based Compensation - Consultants, value</t>
        </is>
      </c>
      <c r="B16" s="6" t="n">
        <v>1</v>
      </c>
      <c r="C16" s="5" t="n">
        <v>1748493</v>
      </c>
      <c r="D16" s="4" t="inlineStr">
        <is>
          <t xml:space="preserve"> </t>
        </is>
      </c>
      <c r="E16" s="5" t="n">
        <v>1748494</v>
      </c>
    </row>
    <row r="17">
      <c r="A17" s="4" t="inlineStr">
        <is>
          <t>Re-characterization of beneficial conversion feature upon derivative treatment of notes payable</t>
        </is>
      </c>
      <c r="C17" s="5" t="n">
        <v>-150000</v>
      </c>
      <c r="D17" s="4" t="inlineStr">
        <is>
          <t xml:space="preserve"> </t>
        </is>
      </c>
      <c r="E17" s="5" t="n">
        <v>-150000</v>
      </c>
    </row>
    <row r="18">
      <c r="A18" s="4" t="inlineStr">
        <is>
          <t>Shares Issued Upon Conversion of Notes Payable and Interest, shares</t>
        </is>
      </c>
      <c r="B18" s="5" t="n">
        <v>3725345</v>
      </c>
    </row>
    <row r="19">
      <c r="A19" s="4" t="inlineStr">
        <is>
          <t>Shares Issued Upon Conversion of Notes Payable and Interest, value</t>
        </is>
      </c>
      <c r="B19" s="6" t="n">
        <v>37</v>
      </c>
      <c r="C19" s="5" t="n">
        <v>114564</v>
      </c>
      <c r="D19" s="4" t="inlineStr">
        <is>
          <t xml:space="preserve"> </t>
        </is>
      </c>
      <c r="E19" s="5" t="n">
        <v>114601</v>
      </c>
    </row>
    <row r="20">
      <c r="A20" s="4" t="inlineStr">
        <is>
          <t>Net (Loss) Income</t>
        </is>
      </c>
      <c r="D20" s="5" t="n">
        <v>-877500</v>
      </c>
      <c r="E20" s="6" t="n">
        <v>-877500</v>
      </c>
    </row>
    <row r="21">
      <c r="A21" s="4" t="inlineStr">
        <is>
          <t>Balance, shares at Mar. 31, 2021</t>
        </is>
      </c>
      <c r="B21" s="5" t="n">
        <v>43318396</v>
      </c>
      <c r="E21" s="5" t="n">
        <v>43318396</v>
      </c>
    </row>
    <row r="22">
      <c r="A22" s="4" t="inlineStr">
        <is>
          <t>Balance, value at Mar. 31, 2021</t>
        </is>
      </c>
      <c r="B22" s="6" t="n">
        <v>433</v>
      </c>
      <c r="C22" s="6" t="n">
        <v>6405591</v>
      </c>
      <c r="D22" s="6" t="n">
        <v>-8044515</v>
      </c>
      <c r="E22" s="6" t="n">
        <v>-16384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t>
        </is>
      </c>
      <c r="B1" s="2" t="inlineStr">
        <is>
          <t>3 Months Ended</t>
        </is>
      </c>
      <c r="D1" s="2" t="inlineStr">
        <is>
          <t>12 Months Ended</t>
        </is>
      </c>
    </row>
    <row r="2">
      <c r="B2" s="2" t="inlineStr">
        <is>
          <t>Mar. 31, 2021</t>
        </is>
      </c>
      <c r="C2" s="2" t="inlineStr">
        <is>
          <t>Mar. 31, 2020</t>
        </is>
      </c>
      <c r="D2" s="2" t="inlineStr">
        <is>
          <t>Dec. 31, 2020</t>
        </is>
      </c>
    </row>
    <row r="3">
      <c r="A3" s="3" t="inlineStr">
        <is>
          <t>Operating Activities</t>
        </is>
      </c>
    </row>
    <row r="4">
      <c r="A4" s="4" t="inlineStr">
        <is>
          <t>Net (Loss) Income</t>
        </is>
      </c>
      <c r="B4" s="6" t="n">
        <v>-877500</v>
      </c>
      <c r="C4" s="6" t="n">
        <v>-964736</v>
      </c>
    </row>
    <row r="5">
      <c r="A5" s="3" t="inlineStr">
        <is>
          <t>Adjustments to Reconcile Net (Loss) Income to Net Cash (Used in) Provided by Operating Activities:</t>
        </is>
      </c>
    </row>
    <row r="6">
      <c r="A6" s="4" t="inlineStr">
        <is>
          <t>Depreciation and Amortization</t>
        </is>
      </c>
      <c r="B6" s="5" t="n">
        <v>1447</v>
      </c>
      <c r="C6" s="5" t="n">
        <v>1663</v>
      </c>
    </row>
    <row r="7">
      <c r="A7" s="4" t="inlineStr">
        <is>
          <t>Amortization of Operating Lease Right of Use Asset</t>
        </is>
      </c>
      <c r="B7" s="5" t="n">
        <v>17940</v>
      </c>
      <c r="C7" s="5" t="n">
        <v>2045</v>
      </c>
    </row>
    <row r="8">
      <c r="A8" s="4" t="inlineStr">
        <is>
          <t>Amortization of Debt Discount</t>
        </is>
      </c>
      <c r="B8" s="5" t="n">
        <v>83713</v>
      </c>
      <c r="C8" s="5" t="n">
        <v>13600</v>
      </c>
    </row>
    <row r="9">
      <c r="A9" s="4" t="inlineStr">
        <is>
          <t>Other Non-cash Interest Expense</t>
        </is>
      </c>
      <c r="B9" s="5" t="n">
        <v>139711</v>
      </c>
      <c r="C9" s="4" t="inlineStr">
        <is>
          <t xml:space="preserve"> </t>
        </is>
      </c>
    </row>
    <row r="10">
      <c r="A10" s="4" t="inlineStr">
        <is>
          <t>Change in Fair Value of Derivative</t>
        </is>
      </c>
      <c r="B10" s="5" t="n">
        <v>-1275854</v>
      </c>
      <c r="C10" s="4" t="inlineStr">
        <is>
          <t xml:space="preserve"> </t>
        </is>
      </c>
    </row>
    <row r="11">
      <c r="A11" s="4" t="inlineStr">
        <is>
          <t>Stock-based Compensation - Employees</t>
        </is>
      </c>
      <c r="B11" s="5" t="n">
        <v>53125</v>
      </c>
      <c r="C11" s="5" t="n">
        <v>518750</v>
      </c>
    </row>
    <row r="12">
      <c r="A12" s="4" t="inlineStr">
        <is>
          <t>Stock-based Compensation - Consultants</t>
        </is>
      </c>
      <c r="B12" s="5" t="n">
        <v>1748493</v>
      </c>
      <c r="C12" s="5" t="n">
        <v>246166</v>
      </c>
    </row>
    <row r="13">
      <c r="A13" s="3" t="inlineStr">
        <is>
          <t>Changes in Operating Assets and Liabilities:</t>
        </is>
      </c>
    </row>
    <row r="14">
      <c r="A14" s="4" t="inlineStr">
        <is>
          <t>Credit Card Receivable</t>
        </is>
      </c>
      <c r="B14" s="5" t="n">
        <v>2087</v>
      </c>
      <c r="C14" s="5" t="n">
        <v>-17055</v>
      </c>
    </row>
    <row r="15">
      <c r="A15" s="4" t="inlineStr">
        <is>
          <t>Inventory</t>
        </is>
      </c>
      <c r="B15" s="5" t="n">
        <v>-200</v>
      </c>
      <c r="C15" s="5" t="n">
        <v>-59377</v>
      </c>
    </row>
    <row r="16">
      <c r="A16" s="4" t="inlineStr">
        <is>
          <t>Prepaid Expenses and Other Current Assets</t>
        </is>
      </c>
      <c r="B16" s="4" t="inlineStr">
        <is>
          <t xml:space="preserve"> </t>
        </is>
      </c>
      <c r="C16" s="5" t="n">
        <v>8483</v>
      </c>
    </row>
    <row r="17">
      <c r="A17" s="4" t="inlineStr">
        <is>
          <t>Accounts Payable and Other Current Liabilities</t>
        </is>
      </c>
      <c r="B17" s="5" t="n">
        <v>-3640</v>
      </c>
      <c r="C17" s="5" t="n">
        <v>-26887</v>
      </c>
    </row>
    <row r="18">
      <c r="A18" s="4" t="inlineStr">
        <is>
          <t>Accounts Payable to Related Parties</t>
        </is>
      </c>
      <c r="B18" s="5" t="n">
        <v>95011</v>
      </c>
      <c r="C18" s="5" t="n">
        <v>-46020</v>
      </c>
    </row>
    <row r="19">
      <c r="A19" s="4" t="inlineStr">
        <is>
          <t>Operating Lease Liabilities</t>
        </is>
      </c>
      <c r="B19" s="5" t="n">
        <v>-11465</v>
      </c>
      <c r="C19" s="5" t="n">
        <v>-2530</v>
      </c>
    </row>
    <row r="20">
      <c r="A20" s="4" t="inlineStr">
        <is>
          <t>Net Cash (Used in) Provided by Operating Activities</t>
        </is>
      </c>
      <c r="B20" s="5" t="n">
        <v>-30906</v>
      </c>
      <c r="C20" s="5" t="n">
        <v>-190000</v>
      </c>
    </row>
    <row r="21">
      <c r="A21" s="3" t="inlineStr">
        <is>
          <t>Investing Activities</t>
        </is>
      </c>
    </row>
    <row r="22">
      <c r="A22" s="4" t="inlineStr">
        <is>
          <t>Issuance of Loan Receivable</t>
        </is>
      </c>
      <c r="B22" s="5" t="n">
        <v>25000</v>
      </c>
      <c r="C22" s="4" t="inlineStr">
        <is>
          <t xml:space="preserve"> </t>
        </is>
      </c>
    </row>
    <row r="23">
      <c r="A23" s="4" t="inlineStr">
        <is>
          <t>Net Cash (Used in) Provided by Investing Activities</t>
        </is>
      </c>
      <c r="B23" s="5" t="n">
        <v>-25000</v>
      </c>
      <c r="C23" s="4" t="inlineStr">
        <is>
          <t xml:space="preserve"> </t>
        </is>
      </c>
    </row>
    <row r="24">
      <c r="A24" s="3" t="inlineStr">
        <is>
          <t>Financing Activities</t>
        </is>
      </c>
    </row>
    <row r="25">
      <c r="A25" s="4" t="inlineStr">
        <is>
          <t>Proceeds from Related Party Debt</t>
        </is>
      </c>
      <c r="B25" s="4" t="inlineStr">
        <is>
          <t xml:space="preserve"> </t>
        </is>
      </c>
      <c r="C25" s="5" t="n">
        <v>109000</v>
      </c>
    </row>
    <row r="26">
      <c r="A26" s="4" t="inlineStr">
        <is>
          <t>Repayments of Related Party Debt</t>
        </is>
      </c>
      <c r="B26" s="5" t="n">
        <v>45000</v>
      </c>
      <c r="C26" s="5" t="n">
        <v>44000</v>
      </c>
    </row>
    <row r="27">
      <c r="A27" s="4" t="inlineStr">
        <is>
          <t>Proceeds from Convertible Notes, Net of Issuance Costs</t>
        </is>
      </c>
      <c r="B27" s="5" t="n">
        <v>75000</v>
      </c>
      <c r="C27" s="5" t="n">
        <v>125000</v>
      </c>
    </row>
    <row r="28">
      <c r="A28" s="4" t="inlineStr">
        <is>
          <t>Net Cash Provided by (Used in) Financing Activities</t>
        </is>
      </c>
      <c r="B28" s="5" t="n">
        <v>30000</v>
      </c>
      <c r="C28" s="5" t="n">
        <v>190000</v>
      </c>
    </row>
    <row r="29">
      <c r="A29" s="4" t="inlineStr">
        <is>
          <t>Net Increase (Decrease) in Cash, cash equivalents, and restricted cash</t>
        </is>
      </c>
      <c r="B29" s="5" t="n">
        <v>-25906</v>
      </c>
      <c r="C29" s="4" t="inlineStr">
        <is>
          <t xml:space="preserve"> </t>
        </is>
      </c>
    </row>
    <row r="30">
      <c r="A30" s="4" t="inlineStr">
        <is>
          <t>Cash, cash equivalents, and restricted cash at Beginning of Period</t>
        </is>
      </c>
      <c r="B30" s="5" t="n">
        <v>45102</v>
      </c>
      <c r="C30" s="5" t="n">
        <v>1125</v>
      </c>
      <c r="D30" s="6" t="n">
        <v>1125</v>
      </c>
    </row>
    <row r="31">
      <c r="A31" s="4" t="inlineStr">
        <is>
          <t>Cash, cash equivalents, and restricted cash at End of Period</t>
        </is>
      </c>
      <c r="B31" s="5" t="n">
        <v>19196</v>
      </c>
      <c r="C31" s="5" t="n">
        <v>1125</v>
      </c>
      <c r="D31" s="6" t="n">
        <v>45102</v>
      </c>
    </row>
    <row r="32">
      <c r="A32" s="3" t="inlineStr">
        <is>
          <t>Supplemental Disclosures</t>
        </is>
      </c>
    </row>
    <row r="33">
      <c r="A33" s="4" t="inlineStr">
        <is>
          <t>Cash Paid for Interest</t>
        </is>
      </c>
      <c r="B33" s="5" t="n">
        <v>26500</v>
      </c>
      <c r="C33" s="5" t="n">
        <v>18333</v>
      </c>
    </row>
    <row r="34">
      <c r="A34" s="4" t="inlineStr">
        <is>
          <t>Cash Paid for Income Taxes</t>
        </is>
      </c>
      <c r="B34" s="5" t="n">
        <v>800</v>
      </c>
      <c r="C34" s="5" t="n">
        <v>800</v>
      </c>
    </row>
    <row r="35">
      <c r="A35" s="3" t="inlineStr">
        <is>
          <t>Non-cash Investing and Financing Activities:</t>
        </is>
      </c>
    </row>
    <row r="36">
      <c r="A36" s="4" t="inlineStr">
        <is>
          <t>Payroll and Other Payables to Related Parties Converted to Related Party Debt</t>
        </is>
      </c>
      <c r="B36" s="5" t="n">
        <v>67500</v>
      </c>
      <c r="C36" s="5" t="n">
        <v>67500</v>
      </c>
    </row>
    <row r="37">
      <c r="A37" s="4" t="inlineStr">
        <is>
          <t>Shares Issued Upon Conversion of Notes Payable and Interest</t>
        </is>
      </c>
      <c r="B37" s="5" t="n">
        <v>114601</v>
      </c>
      <c r="C37" s="4" t="inlineStr">
        <is>
          <t xml:space="preserve"> </t>
        </is>
      </c>
    </row>
    <row r="38">
      <c r="A38" s="4" t="inlineStr">
        <is>
          <t>Shares Issued in Connection with Note Payable Issuance</t>
        </is>
      </c>
      <c r="B38" s="4" t="inlineStr">
        <is>
          <t xml:space="preserve"> </t>
        </is>
      </c>
      <c r="C38" s="6" t="n">
        <v>2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Organization and Summary of Significant Accounting Policies</t>
        </is>
      </c>
      <c r="B4" s="4" t="inlineStr">
        <is>
          <t xml:space="preserve">Note 1 – Organization and Summary of Significant Accounting
Policies Nature
of Business New
You, Inc., formerly known as The Radiant Creations Group, Inc. (the “Company”) was incorporated in Nevada on December
29, 2005. From inception, the Company's principal business activity was the acquisition and exploration of mineral resources. On
June 20, 2013, following a change of control and subsequent acquisition of an exclusive license agreement, the Company changed
its principal business to the development and marketing of cosmetics and over-the-counter personal enhancement products and devices.
After a change in control on July 11, 2018, the Company changed its principal business to selling cannabidiol (“CBD”)
hemp oil-based products through independent business owners (called “Brand Partners”). The
Company, through its wholly owned subsidiary New You LLC, markets and sells its products through a multi-level marketing sales
opportunity. Basis
of Presentation The unaudited condensed consolidated
financial statements include the operations of New You, Inc. and its wholly-owned subsidiary, New You LLC. These unaudited condensed
consolidated financial statements are presented in conformity with accounting principles generally accepted in the United States
of America (“GAAP”) for interim financial information and with Article 10 of Securities and Exchange Commission (SEC)
Regulation S-X for Interim Reporting. All intercompany transactions, accounts and profits, if any, have been eliminated in the
unaudited condensed consolidated financial statements. In the opinion of management, all adjustments considered necessary for fair
statement have been included. These unaudited condensed consolidated
financial statements do not include all disclosures required by GAAP. Therefore, these unaudited condensed consolidated financial
statements should be read in conjunction with the more detailed audited financial statements of New You, Inc. for the year ended
December 31, 2020, which are included in the Company’s Annual Report on Form 10-K. The results for the three months ended
March 31, 2021 and 2020 are not necessarily indicative of results to be expected for a full year, any other interim periods, or
any future year or period. Risks and Uncertainties In March 2020, the World Health Organization
declared the outbreak of a novel coronavirus (COVID-19) as a pandemic which continues to spread throughout the United States. We
are currently negatively impacted through a reduction in sales by the outbreak of COVID-19 and the related business and travel
restrictions and changes to behavior intended to reduce its spread, and continue to monitor its impact on operations, financial
position, cash flows, customer purchasing trends, and the industry in general, in addition to the impact on our employees. We have
concluded that while it is reasonably possible that the virus could continue to have a negative impact on the results of operations,
the specific impact is not readily determinable as of the date of these financial statements. The financial statements do not include
any adjustments that might result from the outcome of this uncertainty.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include estimates for future charge-backs and allowance for slow moving or
obsolete inventory. Basic
and Diluted Net Loss and Income Per Share Basic
net loss per share is calculated by dividing the net loss attributable to common stockholders by the weighted-average number of
common shares outstanding for the period, without consideration for common stock equivalents. Diluted net loss per share is computed
by dividing the net loss attributable to common stockholders by the weighted-average number of common share equivalents outstanding
for the period determined using the treasury-stock method. For purposes of this calculation, the Company currently does not have
any common share equivalents; therefore, its basic and diluted net loss per share calculations is the same. The following
table presents the computation of basic and diluted net loss or income per common share:
For The Three Months Ended March 31,
2021 2020
Historical net loss per share
Numerator
Net loss (877,500 ) (964,736 )
Denominator
Weighted-average common shares outstanding 40,780,981 33,190,726
Less: Weighted-average restricted shares — (5,381,526 )
Denominator for basic and diluted net loss per share 40,780,981 27,809,200
Basic and diluted net loss per share $ (0.02 ) $ (0.03 )
Potentially dilutive securities
that are not included in the calculation of diluted net loss or income per share because their effect is anti-dilutive are as follows
(in common equivalent shares):
For The Three Months Ended March 31,
2021 2020
Restricted Stock — 5,366,538
Convertible Notes 4,868,029 —
Recently
Issued Accounting Pronouncements FASB
ASU No. 2019-12 Income Taxes - ASU
2020-0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 xml:space="preserve">Note
2 – Going Concern We
incurred a net loss of $877,500 for the three months ended March 31, 2021 and
had an accumulated deficit of $8,404,515. At March 31, 2021, we had a cash balance of $19,196 and a working capital deficit of
$1,647,715. We
have not been able to generate sufficient cash from operating activities to fund our ongoing operations. We will be required to
raise additional funds through public or private financing, additional collaborative relationships or other arrangements until
we are able to raise revenues to a point of positive cash flow. We are evaluating various options to further reduce our cash requirements
to operate at a reduced Based
on the above factors, substantial doubt exists about our ability to continue as a going concern for one year from the issuance
of thes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 Of Business And Credit Risk</t>
        </is>
      </c>
      <c r="B1" s="2" t="inlineStr">
        <is>
          <t>3 Months Ended</t>
        </is>
      </c>
    </row>
    <row r="2">
      <c r="B2" s="2" t="inlineStr">
        <is>
          <t>Mar. 31, 2021</t>
        </is>
      </c>
    </row>
    <row r="3">
      <c r="A3" s="3" t="inlineStr">
        <is>
          <t>Risks and Uncertainties [Abstract]</t>
        </is>
      </c>
    </row>
    <row r="4">
      <c r="A4" s="4" t="inlineStr">
        <is>
          <t>Concentrations of Business and Credit Risk</t>
        </is>
      </c>
      <c r="B4" s="4" t="inlineStr">
        <is>
          <t>Note
3 – Concentrations of Business and Credit Risk The
Company at times maintains balances in various operating accounts in excess of federally insured limits. Since
the Company sells its products to a large number of customers, there is no receivable or revenue concentration from customers.
However, as of March 31, 2021 and 2020, one credit card processor accounted for 100% of credit card receivables. The
Company also made purchases from and has accounts payable to Carlsbad Naturals, LLC as described in Note 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5T15:57:51Z</dcterms:created>
  <dcterms:modified xmlns:dcterms="http://purl.org/dc/terms/" xmlns:xsi="http://www.w3.org/2001/XMLSchema-instance" xsi:type="dcterms:W3CDTF">2021-05-25T15:57:51Z</dcterms:modified>
</cp:coreProperties>
</file>